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Net Income (loss) Per Share" sheetId="8" r:id="rId8"/>
    <s:sheet name="Business Combinations" sheetId="9" r:id="rId9"/>
    <s:sheet name="Discontinued Operations" sheetId="10" r:id="rId10"/>
    <s:sheet name="Goodwill and Intangible Assets" sheetId="11" r:id="rId11"/>
    <s:sheet name="Segments" sheetId="12" r:id="rId12"/>
    <s:sheet name="Investments" sheetId="13" r:id="rId13"/>
    <s:sheet name="Fair Value Measurement of Asset" sheetId="14" r:id="rId14"/>
    <s:sheet name="Derivative Instruments" sheetId="15" r:id="rId15"/>
    <s:sheet name="Debt" sheetId="16" r:id="rId16"/>
    <s:sheet name="Commitments and Contingencies" sheetId="17" r:id="rId17"/>
    <s:sheet name="Stock Repurchase Programs" sheetId="18" r:id="rId18"/>
    <s:sheet name="Stock-Based Plans" sheetId="19" r:id="rId19"/>
    <s:sheet name="Income Taxes" sheetId="20" r:id="rId20"/>
    <s:sheet name="Accumulated Other Comprehensive" sheetId="21" r:id="rId21"/>
    <s:sheet name="Restructuring" sheetId="22" r:id="rId22"/>
    <s:sheet name="The Company and Summary of Si23" sheetId="23" r:id="rId23"/>
    <s:sheet name="Net Income (loss) Per Share (Ta" sheetId="24" r:id="rId24"/>
    <s:sheet name="Discontinued Operations (Tables" sheetId="25" r:id="rId25"/>
    <s:sheet name="Goodwill and Intangible Assets " sheetId="26" r:id="rId26"/>
    <s:sheet name="Segments (Tables)" sheetId="27" r:id="rId27"/>
    <s:sheet name="Investments (Tables)" sheetId="28" r:id="rId28"/>
    <s:sheet name="Fair Value Measurement of Ass29" sheetId="29" r:id="rId29"/>
    <s:sheet name="Derivative Instruments (Tables)" sheetId="30" r:id="rId30"/>
    <s:sheet name="Debt (Tables)" sheetId="31" r:id="rId31"/>
    <s:sheet name="Stock Repurchase Programs (Tabl" sheetId="32" r:id="rId32"/>
    <s:sheet name="Stock-Based Plans (Tables)" sheetId="33" r:id="rId33"/>
    <s:sheet name="Accumulated Other Comprehensi34" sheetId="34" r:id="rId34"/>
    <s:sheet name="The Company and Summary of Si35" sheetId="35" r:id="rId35"/>
    <s:sheet name="Net Income (loss) Per Share (De" sheetId="36" r:id="rId36"/>
    <s:sheet name="Business Combinations (Details)" sheetId="37" r:id="rId37"/>
    <s:sheet name="Discontinued Operations - Narra" sheetId="38" r:id="rId38"/>
    <s:sheet name="Discontinued Operations - Finan" sheetId="39" r:id="rId39"/>
    <s:sheet name="Goodwill and Intangible Asset40" sheetId="40" r:id="rId40"/>
    <s:sheet name="Goodwill and Intangible Asset41" sheetId="41" r:id="rId41"/>
    <s:sheet name="Goodwill and Intangible Asset42" sheetId="42" r:id="rId42"/>
    <s:sheet name="Segments (Details)" sheetId="43" r:id="rId43"/>
    <s:sheet name="Investments - Available-For-Sal" sheetId="44" r:id="rId44"/>
    <s:sheet name="Investments - Available-For-S45" sheetId="45" r:id="rId45"/>
    <s:sheet name="Investments - Cost and Equity M" sheetId="46" r:id="rId46"/>
    <s:sheet name="Fair Value Measurement of Ass47" sheetId="47" r:id="rId47"/>
    <s:sheet name="Fair Value Measurement of Ass48" sheetId="48" r:id="rId48"/>
    <s:sheet name="Derivative Instruments - Additi" sheetId="49" r:id="rId49"/>
    <s:sheet name="Derivative Instruments - Fair V" sheetId="50" r:id="rId50"/>
    <s:sheet name="Derivative Instruments - Deriva" sheetId="51" r:id="rId51"/>
    <s:sheet name="Derivative Instruments - Effect" sheetId="52" r:id="rId52"/>
    <s:sheet name="Derivative Instruments - Notion" sheetId="53" r:id="rId53"/>
    <s:sheet name="Debt - Carrying Value of Outsta" sheetId="54" r:id="rId54"/>
    <s:sheet name="Debt - Senior Notes (Details)" sheetId="55" r:id="rId55"/>
    <s:sheet name="Debt - Commercial Paper and Cre" sheetId="56" r:id="rId56"/>
    <s:sheet name="Commitments and Contingencies (" sheetId="57" r:id="rId57"/>
    <s:sheet name="Stock Repurchase Programs - Add" sheetId="58" r:id="rId58"/>
    <s:sheet name="Stock Repurchase Programs - Sum" sheetId="59" r:id="rId59"/>
    <s:sheet name="Stock-Based Plans - Stock Optio" sheetId="60" r:id="rId60"/>
    <s:sheet name="Stock-Based Plans - Restricted " sheetId="61" r:id="rId61"/>
    <s:sheet name="Stock-Based Plans - Stock-Based" sheetId="62" r:id="rId62"/>
    <s:sheet name="Stock-Based Plans - Valuation A" sheetId="63" r:id="rId63"/>
    <s:sheet name="Accumulated Other Comprehensi64" sheetId="64" r:id="rId64"/>
    <s:sheet name="Accumulated Other Comprehensi65" sheetId="65" r:id="rId65"/>
    <s:sheet name="Restructuring (Details)" sheetId="66" r:id="rId66"/>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18, 2016</t>
  </si>
  <si>
    <t>Document and Entity Information [Abstract]</t>
  </si>
  <si>
    <t>Entity Registrant Name</t>
  </si>
  <si>
    <t>EBAY INC</t>
  </si>
  <si>
    <t>Entity Trading Symbol</t>
  </si>
  <si>
    <t>EBAY</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CONDENSED CONSOLIDATED BALANCE SHEET - USD ($) $ in Millions</t>
  </si>
  <si>
    <t>Dec. 31, 2015</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Other assets</t>
  </si>
  <si>
    <t>Total assets</t>
  </si>
  <si>
    <t>Current liabilities:</t>
  </si>
  <si>
    <t>Short-term debt</t>
  </si>
  <si>
    <t>Accounts payable</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11)</t>
  </si>
  <si>
    <t xml:space="preserve"> </t>
  </si>
  <si>
    <t>Stockholders’ equity:</t>
  </si>
  <si>
    <t>Common stock, $0.001 par value; 3,580 shares authorized; 1,117 and 1,184 shares outstanding</t>
  </si>
  <si>
    <t>Additional paid-in capital</t>
  </si>
  <si>
    <t>Treasury stock at cost, 523 and 443 shares</t>
  </si>
  <si>
    <t>Retained earnings</t>
  </si>
  <si>
    <t>Accumulated other comprehensive income</t>
  </si>
  <si>
    <t>Total stockholders’ equity</t>
  </si>
  <si>
    <t>Total liabilities and stockholders’ equity</t>
  </si>
  <si>
    <t>CONDENSED CONSOLIDATED BALANCE SHEET (Parenthetical) - $ / shares</t>
  </si>
  <si>
    <t>Statement of Financial Position [Abstract]</t>
  </si>
  <si>
    <t>Common stock - par value (in usd per share)</t>
  </si>
  <si>
    <t>Common stock - shares authorized</t>
  </si>
  <si>
    <t>Common stock - shares outstanding</t>
  </si>
  <si>
    <t>Treasury stock - shares</t>
  </si>
  <si>
    <t>CONDENSED CONSOLIDATED STATEMENT OF INCOME - USD ($) shares in Millions, $ in Millions</t>
  </si>
  <si>
    <t>3 Months Ended</t>
  </si>
  <si>
    <t>Sep. 30, 2015</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Provision for income taxes</t>
  </si>
  <si>
    <t>Income from continuing operations</t>
  </si>
  <si>
    <t>Loss from discontinued operations, net of income taxes</t>
  </si>
  <si>
    <t>Net income</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average shares:</t>
  </si>
  <si>
    <t>Basic (in shares)</t>
  </si>
  <si>
    <t>Diluted (in shares)</t>
  </si>
  <si>
    <t>CONDENSED CONSOLIDATED STATEMENT OF COMPREHENSIVE INCOME - USD ($) $ in Millions</t>
  </si>
  <si>
    <t>Statement of Comprehensive Income [Abstract]</t>
  </si>
  <si>
    <t>Other comprehensive income (loss), net of reclassification adjustments:</t>
  </si>
  <si>
    <t>Foreign currency translation gain (loss)</t>
  </si>
  <si>
    <t>Unrealized gains (losses) on investments, net</t>
  </si>
  <si>
    <t>Tax benefit (expense) on unrealized gains (losses) on investments, net</t>
  </si>
  <si>
    <t>Unrealized gains (losses) on hedging activities, net</t>
  </si>
  <si>
    <t>Tax benefit (expense) on unrealized gains (losses) on hedging activities, net</t>
  </si>
  <si>
    <t>Other comprehensive income (loss), net of tax</t>
  </si>
  <si>
    <t>Comprehensive income</t>
  </si>
  <si>
    <t>CONDENSED CONSOLIDATED STATEMENT OF CASH FLOWS - USD ($) $ in Millions</t>
  </si>
  <si>
    <t>Cash flows from operating activities:</t>
  </si>
  <si>
    <t>Adjustments:</t>
  </si>
  <si>
    <t>Depreciation and amortization</t>
  </si>
  <si>
    <t>Stock-based compensation</t>
  </si>
  <si>
    <t>Gain on sale of investments</t>
  </si>
  <si>
    <t>Changes in assets and liabilities, and other, net of acquisition effects</t>
  </si>
  <si>
    <t>Net cash provided by continuing operating activities</t>
  </si>
  <si>
    <t>Net cash provided by (used in) discontinued operating activities</t>
  </si>
  <si>
    <t>Net cash provided by operating activities</t>
  </si>
  <si>
    <t>Cash flows from investing activities:</t>
  </si>
  <si>
    <t>Purchases of property and equipment</t>
  </si>
  <si>
    <t>Purchases of investments</t>
  </si>
  <si>
    <t>Maturities and sales of investments</t>
  </si>
  <si>
    <t>Acquisitions, net of cash acquired</t>
  </si>
  <si>
    <t>Other</t>
  </si>
  <si>
    <t>Net cash provided by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Excess tax benefits from stock-based compensation</t>
  </si>
  <si>
    <t>Tax withholdings related to net share settlements of restricted stock units and awards</t>
  </si>
  <si>
    <t>Proceeds from issuance of long-term debt, net</t>
  </si>
  <si>
    <t>Repayment of debt</t>
  </si>
  <si>
    <t>Net cash provided by (used in) continuing financing activities</t>
  </si>
  <si>
    <t>Net cash used in discontinued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held for sale</t>
  </si>
  <si>
    <t>Cash and cash equivalents of continuing operations at end of period</t>
  </si>
  <si>
    <t>Supplemental cash flow disclosures:</t>
  </si>
  <si>
    <t>Cash paid for interest</t>
  </si>
  <si>
    <t>Cash paid for income taxes</t>
  </si>
  <si>
    <t>The Company and Summary of Significant Accounting Policies</t>
  </si>
  <si>
    <t>Organization, Consolidation and Presentation of Financial Statements [Abstract]</t>
  </si>
  <si>
    <t>The Company and Summary of Significant Accounting Policies The Company eBay Inc. is a global commerce leader, including our Marketplace, StubHub and Classifieds platforms. Our Marketplace platforms include our online marketplace located at www.ebay.com, its localized counterparts and the eBay mobile apps. Our StubHub platforms include our online ticket platform located at www.stubhub.com, the StubHub mobile apps and Ticketbis. Our Classifieds platforms include a collection of brands such as Mobile.de, Kijiji, Gumtree, Marktplaats, eBay Classifieds and others. When we refer to “we,” “our,” “us” or “eBay” in this document, we mean the current Delaware corporation (eBay Inc.) and its California predecessor, as well as all of our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hese condensed consolidated financial statements and accompanying notes should be read in conjunction with the audited consolidated financial statements and accompanying notes included in our Annual Report on Form 10-K for the year ended December 31, 2015 .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fair statement of the condensed consolidated financial position, results of operations and cash flows for these interim periods. Recent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In 2016, the FASB issued several amendments to the standard, including principal versus agent considerations when another party is involved in providing goods or services to a customer and the application of identifying performance obligations. We are evaluating the impact of adopting the new accounting guidance on our consolidated financial statements and do not intend to early adopt.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30 million and long-term debt of $30 million .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o revise aspects of stock-based compensation guidance which include income tax consequences, classification of awards as equity or liabilities, and classification on the statement of cash flows. The new standard is effective for fiscal years, and interim periods within those fiscal years, beginning after December 15, 2016. Early adoption is permitted. Notwithstanding the effects of stock market volatility, we do not expect the adoption of this standard to have a material impact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sets forth the computation of basic and diluted net income (loss) per share for the periods indicated: Three Months Ended Nine Months Ended 2016 2015 2016 2015 (In millions, except per share amounts) Numerator: Income from continuing operations $ 418 $ 545 $ 1,337 $ 1,424 Loss from discontinued operations, net of income taxes (5 ) (6 ) (7 ) (176 ) Net income $ 413 $ 539 $ 1,330 $ 1,248 Denominator: Weighted average shares of common stock - basic 1,126 1,210 1,143 1,214 Dilutive effect of equity incentive awards 13 13 10 12 Weighted average shares of common stock - diluted 1,139 1,223 1,153 1,226 Income (loss) per share - basic: Continuing operations $ 0.37 $ 0.45 $ 1.17 $ 1.17 Discontinued operations — — (0.01 ) (0.14 ) Net income per share - basic $ 0.37 $ 0.45 $ 1.16 $ 1.03 Income (loss) per share - diluted: Continuing operations $ 0.36 $ 0.45 $ 1.16 $ 1.16 Discontinued operations — — (0.01 ) (0.14 ) Net income per share - diluted $ 0.36 $ 0.45 $ 1.15 $ 1.02 Common stock equivalents excluded from income per diluted share because their effect would have been anti-dilutive 1 4 6 2</t>
  </si>
  <si>
    <t>Business Combinations</t>
  </si>
  <si>
    <t>Business Combinations [Abstract]</t>
  </si>
  <si>
    <t>Business Combinations During the nine months ended September 30, 2016, we completed five acquisitions for an aggregate purchase consideration of approximately $206 million , consisting of cash. We believe these acquisitions will help us build a better user experience, improve discoverability and grow our international presence. The condensed consolidated financial statements include the operating results of acquired businesses from the date of each acquisition. The aggregate purchase consideration of $206 million was allocated as follows: purchased intangible assets of $70 million , recognized goodwill of $174 million , and net liabilities of $40 million . These allocations have been prepared on a preliminary basis and changes to these allocations may occur as additional information becomes available. We generally do not expect goodwill to be deductible for income tax purposes. Pro forma results of operations for these acquisitions have not been presented because the effect of the acquisitions were not material to our financial results.</t>
  </si>
  <si>
    <t>Discontinued Operations</t>
  </si>
  <si>
    <t>Discontinued Operations and Disposal Groups [Abstract]</t>
  </si>
  <si>
    <t>Discontinued Operations On June 26, 2015, our Board of Directors (the “Board”) approved the separation of PayPal through the distribution of 100% of the outstanding common stock of PayPal Holdings, Inc. ("PayPal") to our stockholders (the "Distribution"). To consummate the Distribution, our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Immediately following the Distribution, PayPal became an independent, publicly traded company and is listed on The NASDAQ Stock Market under the ticker “PYPL.” eBay continues to trade on The NASDAQ Stock Market under the ticker “EBAY.” We have classified the results of PayPal as discontinued operations in our consolidated statement of income for all periods presented. In connection with the Distribution, we reviewed our capital allocation strategy to ensure that each of PayPal and eBay would be well capitalized at Distribution. Pursuant to the terms of the separation and distribution agreement entered into between us and PayPal on June 26, 2015, upon Distribution, assets related to the PayPal business were transferred to, and liabilities related to the PayPal business were retained or assumed by, PayPal. As part of this strategy, we contributed approximately $3.8 billion of cash to PayPal in 2015. During the second quarter of 2015, our Board approved a plan to sell the businesses underlying our former Enterprise segment (“Enterprise”). Based on the expected sales proceeds, we recorded a goodwill impairment of $786 million in the second quarter of 2015. On July 16, 2015, we signed a definitive agreement to sell Enterprise for $925 million and on November 2, 2015, the sale closed. We recorded a loss of $35 million upon closing included within income from discontinued operations, net of income taxes. We have classified the results of Enterprise as discontinued operations in our condensed consolidated statement of income for all periods presented. The financial results of PayPal and Enterprise are presented as loss from discontinued operations, net of income taxes on our condensed consolidated statement of income. The following table presents the combined financial results of PayPal and Enterprise: Three Months Ended Nine Months Ended 2016 2015 2016 2015 (In millions) Net revenues $ — $ 676 $ — $ 5,598 Cost of net revenues — 362 — 2,524 Gross profit — 314 — 3,074 Operating expenses: Sales and marketing — 71 — 628 Product development — 71 — 619 General and administrative 13 102 15 859 Provision for transaction and loan losses — 34 — 427 Amortization of acquired intangible assets — 3 — 100 Goodwill impairment — — — 786 Total operating expenses 13 281 15 3,419 Loss from operations of discontinued operations (13 ) 33 (15 ) (345 ) Interest and other, net — (2 ) — 2 Loss from discontinued operations before income taxes (13 ) 31 (15 ) (343 ) Income tax benefit/(expense) 8 (37 ) 8 167 Loss from discontinued operations, net of income taxes $ (5 ) $ (6 ) $ (7 ) $ (176 )</t>
  </si>
  <si>
    <t>Goodwill and Intangible Assets</t>
  </si>
  <si>
    <t>Goodwill and Intangible Assets Disclosure [Abstract]</t>
  </si>
  <si>
    <t>Goodwill and Intangible Assets Goodwill The following table presents goodwill balances and adjustments to those balances during the nine months ended September 30, 2016 : December 31, Goodwill Acquired Adjustments September 30, (In millions) Goodwill $ 4,451 $ 174 $ 102 $ 4,727 The adjustments to goodwill during the nine months ended September 30, 2016 were due primarily to foreign currency translation. Intangible Assets The components of identifiable intangible assets are as follows: September 30, 2016 December 31, 2015 Gross Carrying Amount Accumulated Amortization Net Carrying Amount Weighted Average Useful Life (Years) Gross Carrying Amount Accumulated Amortization Net Carrying Amount Weighted Average Useful Life (Years) (In millions, except years) Intangible assets: Customer lists and user base $ 462 $ (414 ) $ 48 5 $ 419 $ (399 ) $ 20 5 Marketing related 614 (595 ) 19 5 594 (570 ) 24 5 Developed technologies 265 (230 ) 35 3 238 (215 ) 23 4 All other 152 (137 ) 15 4 157 (134 ) 23 4 $ 1,493 $ (1,376 ) $ 117 $ 1,408 $ (1,318 ) $ 90 Amortization expense for intangible assets was $15 million and $18 million for the three months ended September 30, 2016 and 2015 , respectively. Amortization expense for intangible assets was $38 million and $50 million for the nine months ended September 30, 2016 and 2015 , respectively. Expected future intangible asset amortization as of September 30, 2016 is as follows (in millions): Fiscal years: Remaining 2016 $ 18 2017 57 2018 27 2019 10 2020 5 Thereafter — $ 117</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The following table sets forth the breakdown of net revenues by type for the periods presented: Three Months Ended Nine Months Ended 2016 2015 2016 2015 (In millions) Net Revenues by Type: Net transaction revenues: Marketplace $ 1,484 $ 1,459 $ 4,505 $ 4,519 StubHub 261 200 663 493 Total net transaction revenues 1,745 1,659 5,168 5,012 Marketing services and other revenues: Marketplace 273 266 824 752 Classifieds 197 178 590 520 StubHub, Corporate and other 2 (4 ) 2 (14 ) Total marketing services and other revenues 472 440 1,416 1,258 Total net revenues $ 2,217 $ 2,099 $ 6,584 $ 6,270</t>
  </si>
  <si>
    <t>Investments</t>
  </si>
  <si>
    <t>Investments [Abstract]</t>
  </si>
  <si>
    <t>Investments As of September 30, 2016 and December 31, 2015 , the estimated fair value of our short-term and long-term investments classified as available for sale, were as follows: September 30, 2016 Gross Amortized Cost Gross Unrealized Gains Gross Unrealized Losses Estimated Fair Value (In millions) Short-term investments: Restricted cash $ 24 $ — $ — $ 24 Corporate debt securities (1) 4,763 1 (15 ) 4,749 Government and agency securities 16 — — 16 Equity instruments 9 1,494 — 1,503 $ 4,812 $ 1,495 $ (15 ) $ 6,292 Long-term investments: Corporate debt securities (1) 3,738 25 (4 ) 3,759 Government and agency securities 51 1 — 52 $ 3,789 $ 26 $ (4 ) $ 3,811 (1) As of September 30, 2016 investment securities with a fair value and a net unrealized foreign exchange loss of $1.2 billion and $15 million , respectively, were held by a foreign subsidiary in which the U.S. dollar is not the functional currency. December 31, 2015 Gross Amortized Cost Gross Unrealized Gains Gross Unrealized Losses Estimated Fair Value (In millions) Short-term investments: Restricted cash $ 28 $ — $ — $ 28 Corporate debt securities 3,302 1 (16 ) 3,287 Government and agency securities 55 — — 55 Equity instruments 9 920 — 929 $ 3,394 $ 921 $ (16 ) $ 4,299 Long-term investments: Corporate debt securities 3,327 7 (67 ) 3,267 $ 3,327 $ 7 $ (67 ) $ 3,267 As of September 30, 2016 , investment securities in a continuous loss position for greater than 12 months had an estimated fair value and unrealized loss of $255 million and $2 million , respectively. At December 31, 2015 , investment securities in a continuous loss position for greater than 12 months had an estimated fair value and unrealized loss of $769 million and $40 million , respectively. Refer to “Note 15 - Accumulated Other Comprehensive Income” for amounts reclassified to earnings from unrealized gains and losses. The estimated fair values of our short-term and long-term investments classified as available for sale by date of contractual maturity as of September 30, 2016 are as follows: September 30, 2016 (In millions) One year or less (including restricted cash of $24) $ 4,790 One year through two years 1,492 Two years through three years 1,949 Three years through four years 115 Four years through five years 223 Five years through six years 30 Six years through seven years 1 $ 8,600 Equity and cost method investments We have made multiple equity and cost method investments which are reported in long-term investments on our condensed consolidated balance sheet. As of September 30, 2016 and December 31, 2015 , our equity and cost method investments totaled $110 million and $124 million , respectively. During the second quarter of 2016, we sold a portion of our equity interest in Jasper Infotech Private Limited (Snapdeal). The resulting gain is recorded in interest and other, net on our condensed consolidated statement of income. Subsequent Event Subsequent to September 30, 2016, we sold most of our investment in MercadoLibre, Inc. for $1.2 billion .</t>
  </si>
  <si>
    <t>Fair Value Measurement of Assets and Liabilities</t>
  </si>
  <si>
    <t>Fair Value Disclosures [Abstract]</t>
  </si>
  <si>
    <t>Fair Value Measurement of Assets and Liabilities The following tables summarize our financial assets and liabilities measured at fair value on a recurring basis as of September 30, 2016 and December 31, 2015 : Balance as of Quoted Prices in Active Markets for Identical Assets (Level 1) Significant Other Observable Inputs (Level 2) (In millions) Assets: Cash and cash equivalents $ 1,753 $ 1,753 $ — Short-term investments: Restricted cash 24 24 — Corporate debt securities 4,749 — 4,749 Government and agency securities 16 — 16 Equity instruments 1,503 1,503 — Total short-term investments 6,292 1,527 4,765 Derivatives 197 — 197 Long-term investments: Corporate debt securities 3,759 — 3,759 Government and agency securities 52 — 52 Total long-term investments 3,811 — 3,811 Total financial assets $ 12,053 $ 3,280 $ 8,773 Liabilities: Derivatives $ 43 $ — $ 43 Balance as of Quoted Prices in Active Markets for Identical Assets (Level 1) Significant Other Observable Inputs (Level 2) (In millions)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the nine months ended September 30, 2016 . Cash and cash equivalents are short-term, highly liquid investments with original or remaining maturities of three months or less when purchased and are comprised primarily of bank deposits, certificates of deposit and commercial paper. In addition, we had cost and equity method investments of approximately $110 million and $124 million included in long-term investments on our condensed consolidated balance sheet at September 30, 2016 and December 31, 2015 , respectively. 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 The duration of our interest rate derivative contracts match the duration of the fixed rate notes due 2019, 2021 and 2024. As of September 30, 2016 and December 31, 2015 , we held no direct investments in auction rate securities, collateralized debt obligations, structured investment vehicles or mortgage-backed securities. Other financial instruments, including accounts receivable and accounts payable, are carried at cost, which approximates their fair value because of the short-term nature of these instru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primarily short-term in nature, generally one month to one year in duration but with maturities up to 18 months , to reduce the volatility of cash flows primarily related to forecasted revenues, expenses, assets and liabilities denominated in foreign currencies. The objective of the foreign exchange contracts is to better ensure that ultimately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As of September 30, 2016 , we have estimated that approximately $64 million of net derivative gains related to our cash flow hedges included in accumulated other comprehensive income will be reclassified into earnings within the next 12 month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s of our outstanding derivative instruments as of September 30, 2016 and December 31, 2015 were as follows: Balance Sheet Location September 30, December 31, (In millions) Derivative Assets: Foreign exchange contracts designated as cash flow hedges Other Current Assets $ 80 $ 42 Foreign exchange contracts not designated as hedging instruments Other Current Assets 18 14 Interest rate contracts designated as fair value hedges Other Assets 99 41 Total derivative assets $ 197 $ 97 Derivative Liabilities: Foreign exchange contracts designated as cash flow hedges Other Current Liabilities $ 7 $ 1 Foreign exchange contracts not designated as hedging instruments Other Current Liabilities 36 24 Total derivative liabilities $ 43 $ 25 Total fair value of derivative instruments $ 154 $ 72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 As of September 30, 2016 , the potential effect of rights of set-off associated with the foreign exchange contracts discussed above would be an offset to both assets and liabilities by $36 million , resulting in net derivative assets and net derivative liabilities of $62 million and $7 million , respectively. We are not required to pledge, nor are we entitled to receive, collateral related to our foreign exchange derivative transactions. As of September 30, 2016 , we had neither pledged nor received collateral related to our interest rate derivative transactions. Effect of Derivative Contracts on Accumulated Other Comprehensive Income The following table summarizes the activity of derivative contracts that qualify for hedge accounting as of September 30, 2016 and December 31, 2015 , and the impact of these derivative contracts on accumulated other comprehensive income for the nine months ended September 30, 2016 : December 31, 2015 Amount of Gain (Loss) Recognized in Other Comprehensive Income (Effective Portion) Amount of Gain (Loss) Reclassified From Accumulated Other Comprehensive Income to Earnings (Effective Portion) September 30, 2016 (In millions) Foreign exchange contracts designated as cash flow hedges $ 36 $ 96 $ 63 $ 69 The following table summarizes the activity of derivative contracts that qualify for hedge accounting as of September 30, 2015 and December 31, 2014 , and the impact of these derivative contracts on accumulated other comprehensive income for the nine months ended September 30, 2015 : December 31, 2014 Amount of Gain (Loss) Recognized in Other Comprehensive Income (Effective Portion) Amount of Gain (Loss) Reclassified From Accumulated Other Comprehensive Income to Earnings (Effective Portion) September 30, 2015 (In millions) Foreign exchange contracts designated as cash flow hedges $ 41 $ 29 $ 51 $ 19 Effect of Derivative Contracts on Condensed Consolidated Statement of Income The following table provides the location in our financial statements of the recognized gains or losses related to our foreign exchange derivative instruments: Three Months Ended Nine Months Ended 2016 2015 2016 2015 (In millions) Foreign exchange contracts designated as cash flow hedges recognized in cost of net revenues and operating expenses $ 2 $ 19 $ 5 $ 51 Foreign exchange contracts designated as cash flow hedges recognized in interest and other, net 25 — 58 — Foreign exchange contracts not designated as hedging instruments recognized in interest and other, net 6 13 9 (2 ) Total gain (loss) recognized from foreign exchange derivative contracts in the condensed consolidated statement of income $ 33 $ 32 $ 72 $ 49 The following table provides the location in our financial statements of the recognized gains or losses related to our interest rate derivative instruments: Three Months Ended Nine Months Ended 2016 2015 2016 2015 (In millions) Gain (loss) from interest rate contracts designated as fair value hedges recognized in interest and other, net $ (26 ) $ 56 $ 58 $ 55 Gain (loss) from hedged items attributable to hedged risk recognized in interest and other, net 26 (56 ) (58 ) (55 ) Total gain (loss) recognized from interest rate derivative contracts in the condensed consolidated statement of income $ — $ —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September 30, 2016 2015 (In millions) Foreign exchange contracts designated as cash flow hedges $ 1,553 $ 705 Foreign exchange contracts not designated as hedging instruments 3,015 2,890 Interest rate contracts designated as fair value hedges 2,400 2,400 Total $ 6,968 $ 5,995</t>
  </si>
  <si>
    <t>Debt</t>
  </si>
  <si>
    <t>Debt Disclosure [Abstract]</t>
  </si>
  <si>
    <t>Debt The following table summarizes the carrying value of our outstanding debt: Coupon As of Effective As of Effective Rate September 30, 2016 Interest Rate December 31, 2015 Interest Rate (In millions, except percentages) Long-Term Debt Floating Rate Notes: Senior notes due 2017 LIBOR plus 0.20% $ 450 1.076 % $ 450 0.586 % Senior notes due 2019 LIBOR plus 0.48% 400 1.334 % 400 0.825 % Fixed Rate Notes: Senior notes due 2017 1.350 % 1,000 1.456 % 1,000 1.456 % Senior notes due 2018 2.500 % 750 2.775 % — — % Senior notes due 2019 2.200 % 1,150 2.346 % 1,150 2.346 % Senior notes due 2020 3.250 % 500 3.389 % 500 3.389 % Senior notes due 2021 2.875 % 750 2.993 % 750 2.993 % Senior notes due 2022 3.800 % 750 3.989 % — — % Senior notes due 2022 2.600 % 1,000 2.678 % 1,000 2.678 % Senior notes due 2024 3.450 % 750 3.531 % 750 3.531 % Senior notes due 2042 4.000 % 750 4.114 % 750 4.114 % Senior notes due 2056 6.000 % 750 6.547 % — — % Total senior notes 9,000 6,750 Hedge accounting fair value adjustments 99 41 Unamortized discount and debt issuance costs (67 ) (42 ) Less: Current portion of long-term debt (1,450 ) — Total long-term debt 7,582 6,749 Short-Term Debt Current portion of long-term debt 1,450 — Unamortized discount and debt issuance costs (1 ) — Total short-term debt 1,449 — Total Debt $ 9,031 $ 6,749 Senior Notes In the first quarter of 2016, we issued senior unsecured notes, or senior notes, in an aggregate principal amount of $2.25 billion . This consists of $750 million aggregate principal amount of 2.500% fixed rate notes due 2018, $750 million aggregate principal amount of 3.800% fixed rate notes due 2022 and $750 million aggregate principal amount of 6.000% fixed rate notes due 2056. The floating rate notes are not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as defined in the applicable notes) occurs with respect to the 2.500% fixed rate notes due 2018, the 3.800% fixed rate notes due 2022 or the 6.000% fixed rate notes due 2056, we must, subject to certain exceptions, offer to repurchase all of the notes of the applicable series at a price equal to 101% of the principal amount, plus accrued and unpaid interes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was approximately $68 million and $46 million during the three months ended September 30, 2016 and 2015 , respectively and $186 million and $137 million during the nine months ended September 30, 2016 and 2015 , respectively. At September 30, 2016 , the estimated fair value of these senior notes was approximately $9.2 billion .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Commercial Paper We have an up to $1.5 billion commercial paper program pursuant to which we may issue commercial paper notes with maturities of up to 397 days from the date of issue in an aggregate principal amount at maturity of up to $1.5 billion outstanding at any time. As of September 30, 2016 , there were no commercial paper notes outstanding. Credit Agreement As of September 30, 2016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for other purposes permitted by the credit agreement as of September 30, 2016 .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during the nine months ended September 30, 2016 .</t>
  </si>
  <si>
    <t>Commitments and Contingencies</t>
  </si>
  <si>
    <t>Commitments and Contingencies Disclosure [Abstract]</t>
  </si>
  <si>
    <t>Commitments and Contingencies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1,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16 . Except as otherwise noted for the proceedings described in this Note 11,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In May 2014, we publicly announced that criminals were able to penetrate our network and steal certain data, including user names, encrypted user passwords and other non-financial user data. Upon making this announcement, we required all buyers and sellers on our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The lawsuit was dismissed with leave to amen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 Off-Balance Sheet Arrangements As of September 30, 2016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September 30, 2016 , we had a total of $1.2 billion in cash withdrawals offsetting our $1.2 billion in Aggregate Cash Deposits held within the financial institution under the cash pooling arrangement.</t>
  </si>
  <si>
    <t>Stock Repurchase Programs</t>
  </si>
  <si>
    <t>Equity [Abstract]</t>
  </si>
  <si>
    <t>Stock Repurchase Programs In January 2015, our Board authorized a stock repurchase program that provided for the repurchase of up to $2 billion of our common stock. In June 2015, our Board authorized an additional $1 billion stock repurchase program and in July 2016, our Board authorized an additional $2.5 billion stock repurchase program. These stock repurchase programs have no expiration from the date of authorization. Our stock repurchase programs are intended to programmatically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stock repurchase activity under our stock repurchase programs during the nine months ended September 30, 2016 is summarized as follows: Shares Repurchased (1) Average Price per Share (2) Value of Shares Repurchased Remaining Amount Authorized (In millions, except per share amounts) Balance as of January 1, 2016 $ 1,836 Authorization of additional plan in July 2016 2,500 Repurchase of shares of common stock 80 $ 25.12 2,000 (2,000 ) Balance as of September 30, 2016 $ 2,336 (1) These repurchased shares of common stock were recorded as treasury stock and were accounted for under the cost method. No repurchased shares of common stock have been retired. (2) Excludes broker commissions.</t>
  </si>
  <si>
    <t>Stock-Based Plans</t>
  </si>
  <si>
    <t>Disclosure of Compensation Related Costs, Share-based Payments [Abstract]</t>
  </si>
  <si>
    <t>Stock-Based Plans Stock Option Activity The following table summarizes stock option activity for the nine months ended September 30, 2016 : Options (In millions) Outstanding as of January 1, 2016 7 Granted and assumed — Exercised (1 ) Forfeited/expired/canceled (1 ) Outstanding as of September 30, 2016 5 Restricted Stock Unit Activity The following table summarizes restricted stock unit (“RSU”) activity for the nine months ended September 30, 2016 : Units (In millions) Outstanding as of January 1, 2016 36 Awarded and assumed 27 Vested (13 ) Forfeited (5 ) Outstanding as of September 30, 2016 45 The weighted average grant date fair value for RSUs awarded during the nine months ended September 30, 2016 was $24.21 per share. Stock-Based Compensation Expense The impact on our results of operations of recording stock-based compensation expense for the three and nine months ended September 30, 2016 and 2015 was as follows: Three Months Ended September 30, Nine Months Ended September 30, 2016 2015 2016 2015 (In millions) Cost of net revenues $ 9 $ 10 $ 26 $ 28 Sales and marketing 24 28 71 75 Product development 40 29 115 83 General and administrative 32 26 94 115 Total stock-based compensation expense $ 105 $ 93 $ 306 $ 301 Capitalized in product development $ 3 $ 3 $ 9 $ 9 Stock Option Valuation Assumptions We calculated the fair value of each stock option award on the date of grant using the Black-Scholes option pricing model. 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 No stock options were granted during the three months ended September 30, 2016 and an immaterial amount of stock options were granted during the nine months ended September 30, 2016 . The weighted average assumptions used for stock option grants during the three and nine months ended September 30, 2015 were as follows: Three Months Ended September 30, Nine Months Ended September 30, 2015 2015 Risk-free interest rate 1.47 % 1.39 % Expected life (in years) 4.4 4.1 Dividend yield — % — % Expected volatility 26 % 27 %</t>
  </si>
  <si>
    <t>Income Taxes</t>
  </si>
  <si>
    <t>Income Tax Disclosure [Abstract]</t>
  </si>
  <si>
    <t>Income Taxes We are subject to both direct and indirect taxation in the U.S. and various states and foreign jurisdictions. We are under examination by certain tax authorities for the 2003 to 2014 tax years. We believe that adequate amounts have been reserved for any adjustments that may ultimately result from these or other examinations. The material jurisdictions where we are subject to potential examination by tax authorities for certain tax years after 2002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have not recorded any benefit or expense as of September 30, 2016 . We will continue to monitor ongoing developments and potential impacts to our consolidated financial statements.</t>
  </si>
  <si>
    <t>Accumulated Other Comprehensive Income</t>
  </si>
  <si>
    <t>Accumulated Other Comprehensive Income The following tables summarize the changes in accumulated balances of other comprehensive income for the three and nine months ended September 30, 2016 : Unrealized Gains (Losses) on Cash Flow Hedges Unrealized Gains on Investments Foreign Currency Translation Estimated Tax (Expense) Benefit Total (In millions) Balance as of June 30, 2016 $ 69 $ 1,149 $ 22 $ (411 ) $ 829 Other comprehensive income (loss) before reclassifications 27 350 150 (128 ) 399 Less: Amount of gain (loss) reclassified from accumulated other comprehensive income 27 (3 ) — — 24 Net current period other comprehensive income — 353 150 (128 ) 375 Balance as of September 30, 2016 $ 69 $ 1,502 $ 172 $ (539 ) $ 1,204 Unrealized Gains (Losses) on Cash Flow Hedges Unrealized Gains on Investments Foreign Currency Translation Estimated Tax (Expense) Benefit Total (In millions) Balance as of December 31, 2015 $ 36 $ 845 $ (45 ) $ (310 ) $ 526 Other comprehensive income (loss) before reclassifications 96 621 217 (229 ) 705 Less: Amount of gain (loss) reclassified from accumulated other comprehensive income 63 (36 ) — — 27 Net current period other comprehensive income 33 657 217 (229 ) 678 Balance as of September 30, 2016 $ 69 $ 1,502 $ 172 $ (539 ) $ 1,204 The following tables summarize the changes in accumulated balances of other comprehensive income for the three and nine months ended September 30, 2015 : Unrealized Gains (Losses) on Cash Flow Hedges Unrealized Gains on Investments Foreign Currency Translation Estimated Tax (Expense) Benefit Total (In millions) Balance as of June 30, 2015 $ 105 $ 1,151 $ 90 $ (404 ) $ 942 Other comprehensive income (loss) before reclassifications 21 (439 ) (182 ) 156 (444 ) Less: Amount of gain (loss) reclassified from accumulated other comprehensive income 40 3 — — 43 Net current period other comprehensive income (19 ) (442 ) (182 ) 156 (487 ) Distribution of PayPal $ (67 ) $ 3 $ 52 $ — $ (12 ) Balance as of September 30, 2015 $ 19 $ 712 $ (40 ) $ (248 ) $ 443 Unrealized Gains (Losses) on Cash Flow Hedges Unrealized Gains on Investments Foreign Currency Translation Estimated Tax (Expense) Benefit Total (In millions) Balance as of December 31, 2014 $ 168 $ 1,029 $ 334 $ (360 ) $ 1,171 Other comprehensive income (loss) before reclassifications 102 (319 ) (426 ) 112 (531 ) Less: Amount of gain (loss) reclassified from accumulated other comprehensive income 184 1 — — 185 Net current period other comprehensive income (82 ) (320 ) (426 ) 112 (716 ) Distribution of PayPal $ (67 ) $ 3 $ 52 $ — $ (12 ) Balance as of September 30, 2015 $ 19 $ 712 $ (40 ) $ (248 ) $ 443 The following table provides details about reclassifications out of accumulated other comprehensive income for the three and nine months ended September 30, 2016 and 2015 : Details about Accumulated Other Comprehensive Income Components Affected Line Item in the Statement of Income Amount of Gain (Loss) Reclassified From Accumulated Other Comprehensive Income Three Months Ended Nine Months Ended 2016 2015 2016 2015 (In millions) Gains (losses) on cash flow hedges - foreign exchange contracts Cost of net revenues $ — $ 7 $ 1 $ 18 Sales and marketing — 2 — 4 Product development 1 9 3 25 General and administrative 1 1 1 4 Interest and other, net 25 — 58 — Total, from continuing operations before income taxes 27 19 63 51 Provision for income taxes — — — — Total, from continuing operations net of income taxes 27 19 63 51 Total, from discontinued operations net of income taxes — 21 — 133 Total, net of income taxes 27 40 63 184 Unrealized gains (losses) on investments Interest and other, net (3 ) 3 (36 ) 1 Total, before income taxes (3 ) 3 (36 ) 1 Provision for income taxes — — — — Total, net of income taxes (3 ) 3 (36 ) 1 Total reclassifications for the period Total, net of income taxes $ 24 $ 43 $ 27 $ 185</t>
  </si>
  <si>
    <t>Restructuring</t>
  </si>
  <si>
    <t>Restructuring and Related Activities [Abstract]</t>
  </si>
  <si>
    <t>Restructuring In January 2015, at a regular meeting of our Board, our Board approved a plan to implement a strategic reduction of our existing global workforce. As a result, we reduced our workforce globally. The reduction was completed in the first half of 2015. The restructuring costs are aggregated in general and administrative expenses in the condensed consolidated statement of income. No restructuring costs were recognized during the three and nine months ended September 30, 2016 . During the three and nine months ended September 30, 2015 , restructuring cost of $2 million and $62 million , respectively, were recognized. No liability remained at September 30, 2016 for these restructuring costs.</t>
  </si>
  <si>
    <t>The Company and Summary of Significant Accounting Policies (Policies)</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condensed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densed consolidated statement of income to the extent dividends are received. </t>
  </si>
  <si>
    <t>Recent Accounting Pronouncements</t>
  </si>
  <si>
    <t>Recent Accounting Pronouncements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In 2016, the FASB issued several amendments to the standard, including principal versus agent considerations when another party is involved in providing goods or services to a customer and the application of identifying performance obligations. We are evaluating the impact of adopting the new accounting guidance on our consolidated financial statements and do not intend to early adopt.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30 million and long-term debt of $30 million .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o revise aspects of stock-based compensation guidance which include income tax consequences, classification of awards as equity or liabilities, and classification on the statement of cash flows. The new standard is effective for fiscal years, and interim periods within those fiscal years, beginning after December 15, 2016. Early adoption is permitted. Notwithstanding the effects of stock market volatility, we do not expect the adoption of this standard to have a material impact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t>
  </si>
  <si>
    <t>Net Income (loss) Per Share (Tables)</t>
  </si>
  <si>
    <t>Schedule of basic and diluted net income (loss) per share</t>
  </si>
  <si>
    <t>The following table sets forth the computation of basic and diluted net income (loss) per share for the periods indicated: Three Months Ended Nine Months Ended 2016 2015 2016 2015 (In millions, except per share amounts) Numerator: Income from continuing operations $ 418 $ 545 $ 1,337 $ 1,424 Loss from discontinued operations, net of income taxes (5 ) (6 ) (7 ) (176 ) Net income $ 413 $ 539 $ 1,330 $ 1,248 Denominator: Weighted average shares of common stock - basic 1,126 1,210 1,143 1,214 Dilutive effect of equity incentive awards 13 13 10 12 Weighted average shares of common stock - diluted 1,139 1,223 1,153 1,226 Income (loss) per share - basic: Continuing operations $ 0.37 $ 0.45 $ 1.17 $ 1.17 Discontinued operations — — (0.01 ) (0.14 ) Net income per share - basic $ 0.37 $ 0.45 $ 1.16 $ 1.03 Income (loss) per share - diluted: Continuing operations $ 0.36 $ 0.45 $ 1.16 $ 1.16 Discontinued operations — — (0.01 ) (0.14 ) Net income per share - diluted $ 0.36 $ 0.45 $ 1.15 $ 1.02 Common stock equivalents excluded from income per diluted share because their effect would have been anti-dilutive 1 4 6 2</t>
  </si>
  <si>
    <t>Discontinued Operations (Tables)</t>
  </si>
  <si>
    <t>Financial results of discontinued operations</t>
  </si>
  <si>
    <t>The financial results of PayPal and Enterprise are presented as loss from discontinued operations, net of income taxes on our condensed consolidated statement of income. The following table presents the combined financial results of PayPal and Enterprise: Three Months Ended Nine Months Ended 2016 2015 2016 2015 (In millions) Net revenues $ — $ 676 $ — $ 5,598 Cost of net revenues — 362 — 2,524 Gross profit — 314 — 3,074 Operating expenses: Sales and marketing — 71 — 628 Product development — 71 — 619 General and administrative 13 102 15 859 Provision for transaction and loan losses — 34 — 427 Amortization of acquired intangible assets — 3 — 100 Goodwill impairment — — — 786 Total operating expenses 13 281 15 3,419 Loss from operations of discontinued operations (13 ) 33 (15 ) (345 ) Interest and other, net — (2 ) — 2 Loss from discontinued operations before income taxes (13 ) 31 (15 ) (343 ) Income tax benefit/(expense) 8 (37 ) 8 167 Loss from discontinued operations, net of income taxes $ (5 ) $ (6 ) $ (7 ) $ (176 )</t>
  </si>
  <si>
    <t>Goodwill and Intangible Assets (Tables)</t>
  </si>
  <si>
    <t>Schedule of goodwill balances and adjustments by reportable segment</t>
  </si>
  <si>
    <t>The following table presents goodwill balances and adjustments to those balances during the nine months ended September 30, 2016 : December 31, Goodwill Acquired Adjustments September 30, (In millions) Goodwill $ 4,451 $ 174 $ 102 $ 4,727</t>
  </si>
  <si>
    <t>Schedule of identifiable intangible assets</t>
  </si>
  <si>
    <t xml:space="preserve">The components of identifiable intangible assets are as follows: September 30, 2016 December 31, 2015 Gross Carrying Amount Accumulated Amortization Net Carrying Amount Weighted Average Useful Life (Years) Gross Carrying Amount Accumulated Amortization Net Carrying Amount Weighted Average Useful Life (Years) (In millions, except years) Intangible assets: Customer lists and user base $ 462 $ (414 ) $ 48 5 $ 419 $ (399 ) $ 20 5 Marketing related 614 (595 ) 19 5 594 (570 ) 24 5 Developed technologies 265 (230 ) 35 3 238 (215 ) 23 4 All other 152 (137 ) 15 4 157 (134 ) 23 4 $ 1,493 $ (1,376 ) $ 117 $ 1,408 $ (1,318 ) $ 90 </t>
  </si>
  <si>
    <t>Schedule of future intangible asset amortization</t>
  </si>
  <si>
    <t>Expected future intangible asset amortization as of September 30, 2016 is as follows (in millions): Fiscal years: Remaining 2016 $ 18 2017 57 2018 27 2019 10 2020 5 Thereafter — $ 117</t>
  </si>
  <si>
    <t>Segments (Tables)</t>
  </si>
  <si>
    <t>Schedule of revenue by type</t>
  </si>
  <si>
    <t>The following table sets forth the breakdown of net revenues by type for the periods presented: Three Months Ended Nine Months Ended 2016 2015 2016 2015 (In millions) Net Revenues by Type: Net transaction revenues: Marketplace $ 1,484 $ 1,459 $ 4,505 $ 4,519 StubHub 261 200 663 493 Total net transaction revenues 1,745 1,659 5,168 5,012 Marketing services and other revenues: Marketplace 273 266 824 752 Classifieds 197 178 590 520 StubHub, Corporate and other 2 (4 ) 2 (14 ) Total marketing services and other revenues 472 440 1,416 1,258 Total net revenues $ 2,217 $ 2,099 $ 6,584 $ 6,270</t>
  </si>
  <si>
    <t>Investments (Tables)</t>
  </si>
  <si>
    <t>Fair value of short and long-term investments classified as available for sale</t>
  </si>
  <si>
    <t>As of September 30, 2016 and December 31, 2015 , the estimated fair value of our short-term and long-term investments classified as available for sale, were as follows: September 30, 2016 Gross Amortized Cost Gross Unrealized Gains Gross Unrealized Losses Estimated Fair Value (In millions) Short-term investments: Restricted cash $ 24 $ — $ — $ 24 Corporate debt securities (1) 4,763 1 (15 ) 4,749 Government and agency securities 16 — — 16 Equity instruments 9 1,494 — 1,503 $ 4,812 $ 1,495 $ (15 ) $ 6,292 Long-term investments: Corporate debt securities (1) 3,738 25 (4 ) 3,759 Government and agency securities 51 1 — 52 $ 3,789 $ 26 $ (4 ) $ 3,811 (1) As of September 30, 2016 investment securities with a fair value and a net unrealized foreign exchange loss of $1.2 billion and $15 million , respectively, were held by a foreign subsidiary in which the U.S. dollar is not the functional currency. December 31, 2015 Gross Amortized Cost Gross Unrealized Gains Gross Unrealized Losses Estimated Fair Value (In millions) Short-term investments: Restricted cash $ 28 $ — $ — $ 28 Corporate debt securities 3,302 1 (16 ) 3,287 Government and agency securities 55 — — 55 Equity instruments 9 920 — 929 $ 3,394 $ 921 $ (16 ) $ 4,299 Long-term investments: Corporate debt securities 3,327 7 (67 ) 3,267 $ 3,327 $ 7 $ (67 ) $ 3,267</t>
  </si>
  <si>
    <t>Estimated fair values of short and long-term investments classified by date of contractual maturity</t>
  </si>
  <si>
    <t>The estimated fair values of our short-term and long-term investments classified as available for sale by date of contractual maturity as of September 30, 2016 are as follows: September 30, 2016 (In millions) One year or less (including restricted cash of $24) $ 4,790 One year through two years 1,492 Two years through three years 1,949 Three years through four years 115 Four years through five years 223 Five years through six years 30 Six years through seven years 1 $ 8,600</t>
  </si>
  <si>
    <t>Fair Value Measurement of Assets and Liabilities (Tables)</t>
  </si>
  <si>
    <t>Schedule of fair value of assets and liabilities measured on a recurring basis</t>
  </si>
  <si>
    <t>The following tables summarize our financial assets and liabilities measured at fair value on a recurring basis as of September 30, 2016 and December 31, 2015 : Balance as of Quoted Prices in Active Markets for Identical Assets (Level 1) Significant Other Observable Inputs (Level 2) (In millions) Assets: Cash and cash equivalents $ 1,753 $ 1,753 $ — Short-term investments: Restricted cash 24 24 — Corporate debt securities 4,749 — 4,749 Government and agency securities 16 — 16 Equity instruments 1,503 1,503 — Total short-term investments 6,292 1,527 4,765 Derivatives 197 — 197 Long-term investments: Corporate debt securities 3,759 — 3,759 Government and agency securities 52 — 52 Total long-term investments 3,811 — 3,811 Total financial assets $ 12,053 $ 3,280 $ 8,773 Liabilities: Derivatives $ 43 $ — $ 43 Balance as of Quoted Prices in Active Markets for Identical Assets (Level 1) Significant Other Observable Inputs (Level 2) (In millions)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t>
  </si>
  <si>
    <t>Derivative Instruments (Tables)</t>
  </si>
  <si>
    <t>Summary of fair value of outstanding derivative instruments</t>
  </si>
  <si>
    <t xml:space="preserve"> The fair values of our outstanding derivative instruments as of September 30, 2016 and December 31, 2015 were as follows: Balance Sheet Location September 30, December 31, (In millions) Derivative Assets: Foreign exchange contracts designated as cash flow hedges Other Current Assets $ 80 $ 42 Foreign exchange contracts not designated as hedging instruments Other Current Assets 18 14 Interest rate contracts designated as fair value hedges Other Assets 99 41 Total derivative assets $ 197 $ 97 Derivative Liabilities: Foreign exchange contracts designated as cash flow hedges Other Current Liabilities $ 7 $ 1 Foreign exchange contracts not designated as hedging instruments Other Current Liabilities 36 24 Total derivative liabilities $ 43 $ 25 Total fair value of derivative instruments $ 154 $ 72</t>
  </si>
  <si>
    <t>Impact of derivative contracts on accumulated other comprehensive income</t>
  </si>
  <si>
    <t>The following table summarizes the activity of derivative contracts that qualify for hedge accounting as of September 30, 2016 and December 31, 2015 , and the impact of these derivative contracts on accumulated other comprehensive income for the nine months ended September 30, 2016 : December 31, 2015 Amount of Gain (Loss) Recognized in Other Comprehensive Income (Effective Portion) Amount of Gain (Loss) Reclassified From Accumulated Other Comprehensive Income to Earnings (Effective Portion) September 30, 2016 (In millions) Foreign exchange contracts designated as cash flow hedges $ 36 $ 96 $ 63 $ 69 The following table summarizes the activity of derivative contracts that qualify for hedge accounting as of September 30, 2015 and December 31, 2014 , and the impact of these derivative contracts on accumulated other comprehensive income for the nine months ended September 30, 2015 : December 31, 2014 Amount of Gain (Loss) Recognized in Other Comprehensive Income (Effective Portion) Amount of Gain (Loss) Reclassified From Accumulated Other Comprehensive Income to Earnings (Effective Portion) September 30, 2015 (In millions) Foreign exchange contracts designated as cash flow hedges $ 41 $ 29 $ 51 $ 19</t>
  </si>
  <si>
    <t>Recognized gains or losses related to derivative instruments</t>
  </si>
  <si>
    <t>The following table provides the location in our financial statements of the recognized gains or losses related to our foreign exchange derivative instruments: Three Months Ended Nine Months Ended 2016 2015 2016 2015 (In millions) Foreign exchange contracts designated as cash flow hedges recognized in cost of net revenues and operating expenses $ 2 $ 19 $ 5 $ 51 Foreign exchange contracts designated as cash flow hedges recognized in interest and other, net 25 — 58 — Foreign exchange contracts not designated as hedging instruments recognized in interest and other, net 6 13 9 (2 ) Total gain (loss) recognized from foreign exchange derivative contracts in the condensed consolidated statement of income $ 33 $ 32 $ 72 $ 49 The following table provides the location in our financial statements of the recognized gains or losses related to our interest rate derivative instruments: Three Months Ended Nine Months Ended 2016 2015 2016 2015 (In millions) Gain (loss) from interest rate contracts designated as fair value hedges recognized in interest and other, net $ (26 ) $ 56 $ 58 $ 55 Gain (loss) from hedged items attributable to hedged risk recognized in interest and other, net 26 (56 ) (58 ) (55 ) Total gain (loss) recognized from interest rate derivative contracts in the condensed consolidated statement of income $ — $ — $ — $ —</t>
  </si>
  <si>
    <t>Notional amounts of outstanding derivatives</t>
  </si>
  <si>
    <t>The following table provides the notional amounts of our outstanding derivatives: September 30, 2016 2015 (In millions) Foreign exchange contracts designated as cash flow hedges $ 1,553 $ 705 Foreign exchange contracts not designated as hedging instruments 3,015 2,890 Interest rate contracts designated as fair value hedges 2,400 2,400 Total $ 6,968 $ 5,995</t>
  </si>
  <si>
    <t>Debt (Tables)</t>
  </si>
  <si>
    <t>Carrying value of outstanding debt</t>
  </si>
  <si>
    <t xml:space="preserve">The following table summarizes the carrying value of our outstanding debt: Coupon As of Effective As of Effective Rate September 30, 2016 Interest Rate December 31, 2015 Interest Rate (In millions, except percentages) Long-Term Debt Floating Rate Notes: Senior notes due 2017 LIBOR plus 0.20% $ 450 1.076 % $ 450 0.586 % Senior notes due 2019 LIBOR plus 0.48% 400 1.334 % 400 0.825 % Fixed Rate Notes: Senior notes due 2017 1.350 % 1,000 1.456 % 1,000 1.456 % Senior notes due 2018 2.500 % 750 2.775 % — — % Senior notes due 2019 2.200 % 1,150 2.346 % 1,150 2.346 % Senior notes due 2020 3.250 % 500 3.389 % 500 3.389 % Senior notes due 2021 2.875 % 750 2.993 % 750 2.993 % Senior notes due 2022 3.800 % 750 3.989 % — — % Senior notes due 2022 2.600 % 1,000 2.678 % 1,000 2.678 % Senior notes due 2024 3.450 % 750 3.531 % 750 3.531 % Senior notes due 2042 4.000 % 750 4.114 % 750 4.114 % Senior notes due 2056 6.000 % 750 6.547 % — — % Total senior notes 9,000 6,750 Hedge accounting fair value adjustments 99 41 Unamortized discount and debt issuance costs (67 ) (42 ) Less: Current portion of long-term debt (1,450 ) — Total long-term debt 7,582 6,749 Short-Term Debt Current portion of long-term debt 1,450 — Unamortized discount and debt issuance costs (1 ) — Total short-term debt 1,449 — Total Debt $ 9,031 $ 6,749 </t>
  </si>
  <si>
    <t>Stock Repurchase Programs (Tables)</t>
  </si>
  <si>
    <t>Summary of stock repurchase activity under stock repurchase program</t>
  </si>
  <si>
    <t>The stock repurchase activity under our stock repurchase programs during the nine months ended September 30, 2016 is summarized as follows: Shares Repurchased (1) Average Price per Share (2) Value of Shares Repurchased Remaining Amount Authorized (In millions, except per share amounts) Balance as of January 1, 2016 $ 1,836 Authorization of additional plan in July 2016 2,500 Repurchase of shares of common stock 80 $ 25.12 2,000 (2,000 ) Balance as of September 30, 2016 $ 2,336 (1) These repurchased shares of common stock were recorded as treasury stock and were accounted for under the cost method. No repurchased shares of common stock have been retired. (2) Excludes broker commissions.</t>
  </si>
  <si>
    <t>Stock-Based Plans (Tables)</t>
  </si>
  <si>
    <t>Schedule of stock option activity</t>
  </si>
  <si>
    <t>The following table summarizes stock option activity for the nine months ended September 30, 2016 : Options (In millions) Outstanding as of January 1, 2016 7 Granted and assumed — Exercised (1 ) Forfeited/expired/canceled (1 ) Outstanding as of September 30, 2016 5</t>
  </si>
  <si>
    <t>Schedule of restricted stock unit activity</t>
  </si>
  <si>
    <t>The following table summarizes restricted stock unit (“RSU”) activity for the nine months ended September 30, 2016 : Units (In millions) Outstanding as of January 1, 2016 36 Awarded and assumed 27 Vested (13 ) Forfeited (5 ) Outstanding as of September 30, 2016 45</t>
  </si>
  <si>
    <t>Schedule of stock-based compensation expense</t>
  </si>
  <si>
    <t>The impact on our results of operations of recording stock-based compensation expense for the three and nine months ended September 30, 2016 and 2015 was as follows: Three Months Ended September 30, Nine Months Ended September 30, 2016 2015 2016 2015 (In millions) Cost of net revenues $ 9 $ 10 $ 26 $ 28 Sales and marketing 24 28 71 75 Product development 40 29 115 83 General and administrative 32 26 94 115 Total stock-based compensation expense $ 105 $ 93 $ 306 $ 301 Capitalized in product development $ 3 $ 3 $ 9 $ 9</t>
  </si>
  <si>
    <t>Stock option valuation assumptions</t>
  </si>
  <si>
    <t>The weighted average assumptions used for stock option grants during the three and nine months ended September 30, 2015 were as follows: Three Months Ended September 30, Nine Months Ended September 30, 2015 2015 Risk-free interest rate 1.47 % 1.39 % Expected life (in years) 4.4 4.1 Dividend yield — % — % Expected volatility 26 % 27 %</t>
  </si>
  <si>
    <t>Accumulated Other Comprehensive Income (Tables)</t>
  </si>
  <si>
    <t>Changes in accumulated balances of other comprehensive income</t>
  </si>
  <si>
    <t>The following tables summarize the changes in accumulated balances of other comprehensive income for the three and nine months ended September 30, 2016 : Unrealized Gains (Losses) on Cash Flow Hedges Unrealized Gains on Investments Foreign Currency Translation Estimated Tax (Expense) Benefit Total (In millions) Balance as of June 30, 2016 $ 69 $ 1,149 $ 22 $ (411 ) $ 829 Other comprehensive income (loss) before reclassifications 27 350 150 (128 ) 399 Less: Amount of gain (loss) reclassified from accumulated other comprehensive income 27 (3 ) — — 24 Net current period other comprehensive income — 353 150 (128 ) 375 Balance as of September 30, 2016 $ 69 $ 1,502 $ 172 $ (539 ) $ 1,204 Unrealized Gains (Losses) on Cash Flow Hedges Unrealized Gains on Investments Foreign Currency Translation Estimated Tax (Expense) Benefit Total (In millions) Balance as of December 31, 2015 $ 36 $ 845 $ (45 ) $ (310 ) $ 526 Other comprehensive income (loss) before reclassifications 96 621 217 (229 ) 705 Less: Amount of gain (loss) reclassified from accumulated other comprehensive income 63 (36 ) — — 27 Net current period other comprehensive income 33 657 217 (229 ) 678 Balance as of September 30, 2016 $ 69 $ 1,502 $ 172 $ (539 ) $ 1,204 The following tables summarize the changes in accumulated balances of other comprehensive income for the three and nine months ended September 30, 2015 : Unrealized Gains (Losses) on Cash Flow Hedges Unrealized Gains on Investments Foreign Currency Translation Estimated Tax (Expense) Benefit Total (In millions) Balance as of June 30, 2015 $ 105 $ 1,151 $ 90 $ (404 ) $ 942 Other comprehensive income (loss) before reclassifications 21 (439 ) (182 ) 156 (444 ) Less: Amount of gain (loss) reclassified from accumulated other comprehensive income 40 3 — — 43 Net current period other comprehensive income (19 ) (442 ) (182 ) 156 (487 ) Distribution of PayPal $ (67 ) $ 3 $ 52 $ — $ (12 ) Balance as of September 30, 2015 $ 19 $ 712 $ (40 ) $ (248 ) $ 443 Unrealized Gains (Losses) on Cash Flow Hedges Unrealized Gains on Investments Foreign Currency Translation Estimated Tax (Expense) Benefit Total (In millions) Balance as of December 31, 2014 $ 168 $ 1,029 $ 334 $ (360 ) $ 1,171 Other comprehensive income (loss) before reclassifications 102 (319 ) (426 ) 112 (531 ) Less: Amount of gain (loss) reclassified from accumulated other comprehensive income 184 1 — — 185 Net current period other comprehensive income (82 ) (320 ) (426 ) 112 (716 ) Distribution of PayPal $ (67 ) $ 3 $ 52 $ — $ (12 ) Balance as of September 30, 2015 $ 19 $ 712 $ (40 ) $ (248 ) $ 443</t>
  </si>
  <si>
    <t>Reclassifications out of accumulated other comprehensive income</t>
  </si>
  <si>
    <t>The following table provides details about reclassifications out of accumulated other comprehensive income for the three and nine months ended September 30, 2016 and 2015 : Details about Accumulated Other Comprehensive Income Components Affected Line Item in the Statement of Income Amount of Gain (Loss) Reclassified From Accumulated Other Comprehensive Income Three Months Ended Nine Months Ended 2016 2015 2016 2015 (In millions) Gains (losses) on cash flow hedges - foreign exchange contracts Cost of net revenues $ — $ 7 $ 1 $ 18 Sales and marketing — 2 — 4 Product development 1 9 3 25 General and administrative 1 1 1 4 Interest and other, net 25 — 58 — Total, from continuing operations before income taxes 27 19 63 51 Provision for income taxes — — — — Total, from continuing operations net of income taxes 27 19 63 51 Total, from discontinued operations net of income taxes — 21 — 133 Total, net of income taxes 27 40 63 184 Unrealized gains (losses) on investments Interest and other, net (3 ) 3 (36 ) 1 Total, before income taxes (3 ) 3 (36 ) 1 Provision for income taxes — — — — Total, net of income taxes (3 ) 3 (36 ) 1 Total reclassifications for the period Total, net of income taxes $ 24 $ 43 $ 27 $ 185</t>
  </si>
  <si>
    <t>The Company and Summary of Significant Accounting Policies (Details) - Accounting Standards Update 2015-03 $ in Millions</t>
  </si>
  <si>
    <t>Dec. 31, 2015USD ($)</t>
  </si>
  <si>
    <t>Other Assets</t>
  </si>
  <si>
    <t>New Accounting Pronouncements or Change in Accounting Principle [Line Items]</t>
  </si>
  <si>
    <t>Debt issuance costs, adjustment for retrospective adoption</t>
  </si>
  <si>
    <t>Long-term Debt</t>
  </si>
  <si>
    <t>Net Income (loss) Per Share (Details) - USD ($) $ / shares in Units, shares in Millions, $ in Millions</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Details) $ in Millions</t>
  </si>
  <si>
    <t>Sep. 30, 2016USD ($)acquisition</t>
  </si>
  <si>
    <t>Business Acquisition [Line Items]</t>
  </si>
  <si>
    <t>Individually Immaterial Business Acquisitions</t>
  </si>
  <si>
    <t>Number of acquisitions | acquisition</t>
  </si>
  <si>
    <t>Aggregate purchase consideration</t>
  </si>
  <si>
    <t>Intangible assets</t>
  </si>
  <si>
    <t>Net liabilities</t>
  </si>
  <si>
    <t>Discontinued Operations - Narrative (Details) - USD ($) $ in Millions</t>
  </si>
  <si>
    <t>Nov. 02, 2015</t>
  </si>
  <si>
    <t>Jun. 30, 2015</t>
  </si>
  <si>
    <t>Jul. 17, 2015</t>
  </si>
  <si>
    <t>Jul. 16, 2015</t>
  </si>
  <si>
    <t>Discontinued Operations, Disposed Of By Means Other Than Sale, Spinoff | PayPal</t>
  </si>
  <si>
    <t>Income Statement, Balance Sheet and Additional Disclosures by Disposal Groups, Including Discontinued Operations [Line Items]</t>
  </si>
  <si>
    <t>Cash and cash equivalents distributed to Paypal</t>
  </si>
  <si>
    <t>Discontinued Operations, Disposed Of By Means Other Than Sale, Spinoff | Common Stock | PayPal</t>
  </si>
  <si>
    <t>Spinoff, distribution of outstanding common stock to existing stockholders, percentage</t>
  </si>
  <si>
    <t>100.00%</t>
  </si>
  <si>
    <t>Number of Paypal shares distributed for every share of eBay</t>
  </si>
  <si>
    <t>Discontinued Operations, Held-for-sale | Enterprise</t>
  </si>
  <si>
    <t>Goodwill impairment</t>
  </si>
  <si>
    <t>Disposal consideration</t>
  </si>
  <si>
    <t>Discontinued Operations, Disposed of by Sale | Enterprise</t>
  </si>
  <si>
    <t>Loss on sale of Enterprise</t>
  </si>
  <si>
    <t>Discontinued Operations - Financial Results of Discontinued Operations (Details) - USD ($) $ in Millions</t>
  </si>
  <si>
    <t>Provision for transaction and loan losses</t>
  </si>
  <si>
    <t>Loss from operations of discontinued operations</t>
  </si>
  <si>
    <t>Loss from discontinued operations before income taxes</t>
  </si>
  <si>
    <t>Income tax benefit/(expense)</t>
  </si>
  <si>
    <t>Goodwill and Intangible Assets - Goodwill Balances and Adjustments (Details) $ in Millions</t>
  </si>
  <si>
    <t>Sep. 30, 2016USD ($)</t>
  </si>
  <si>
    <t>December 31, 2015</t>
  </si>
  <si>
    <t>Goodwill Acquired</t>
  </si>
  <si>
    <t>Adjustments</t>
  </si>
  <si>
    <t>September 30, 2016</t>
  </si>
  <si>
    <t>Goodwill and Intangible Assets - Intangible Assets (Details) - USD ($) $ in Millions</t>
  </si>
  <si>
    <t>12 Months Ended</t>
  </si>
  <si>
    <t>Intangible assets:</t>
  </si>
  <si>
    <t>Gross Carrying Amount</t>
  </si>
  <si>
    <t>Accumulated Amortization</t>
  </si>
  <si>
    <t>Intangible Assets, Net</t>
  </si>
  <si>
    <t>Amortization expense</t>
  </si>
  <si>
    <t>Customer lists and user base</t>
  </si>
  <si>
    <t>Weighted Average Useful Life (Years)</t>
  </si>
  <si>
    <t>5 years</t>
  </si>
  <si>
    <t>Marketing related</t>
  </si>
  <si>
    <t>Developed technologies</t>
  </si>
  <si>
    <t>3 years</t>
  </si>
  <si>
    <t>4 years</t>
  </si>
  <si>
    <t>All other</t>
  </si>
  <si>
    <t>Goodwill and Intangible Assets - Intangible Asset Amortization Expense, Fiscal Year Maturity (Details) - USD ($) $ in Millions</t>
  </si>
  <si>
    <t>Fiscal years:</t>
  </si>
  <si>
    <t>Thereafter</t>
  </si>
  <si>
    <t>Segments (Details) $ in Millions</t>
  </si>
  <si>
    <t>Sep. 30, 2015USD ($)</t>
  </si>
  <si>
    <t>Sep. 30, 2016USD ($)segment</t>
  </si>
  <si>
    <t>Number of operating segments | segment</t>
  </si>
  <si>
    <t>Number of reportable segments | segment</t>
  </si>
  <si>
    <t>Segment Reporting Information [Line Items]</t>
  </si>
  <si>
    <t>Total net transaction revenues</t>
  </si>
  <si>
    <t>Total marketing services and other revenues</t>
  </si>
  <si>
    <t>Total net revenues</t>
  </si>
  <si>
    <t>Marketplace</t>
  </si>
  <si>
    <t>StubHub</t>
  </si>
  <si>
    <t>Classifieds</t>
  </si>
  <si>
    <t>StubHub, Corporate and other</t>
  </si>
  <si>
    <t>Investments - Available-For-Sale Securities (Details) - USD ($) $ in Millions</t>
  </si>
  <si>
    <t>Available-for-sale Securities, Debt Maturities, Fair Value, Fiscal Year Maturity [Abstract]</t>
  </si>
  <si>
    <t>One year or less (including restricted cash of $24)</t>
  </si>
  <si>
    <t>One year through two years</t>
  </si>
  <si>
    <t>Two years through three years</t>
  </si>
  <si>
    <t>Three years through four years</t>
  </si>
  <si>
    <t>Four years through five years</t>
  </si>
  <si>
    <t>Five years through six years</t>
  </si>
  <si>
    <t>Six years through seven years</t>
  </si>
  <si>
    <t>Estimated Fair Value</t>
  </si>
  <si>
    <t>Restricted cash</t>
  </si>
  <si>
    <t>Short-term Investments</t>
  </si>
  <si>
    <t>Available-for-sale Securities, Gross Unrealized Gain (Loss) [Abstract]</t>
  </si>
  <si>
    <t>Gross Amortized Cost</t>
  </si>
  <si>
    <t>Gross Unrealized Gains</t>
  </si>
  <si>
    <t>Gross Unrealized Losses</t>
  </si>
  <si>
    <t>Short-term Investments | Restricted cash</t>
  </si>
  <si>
    <t>Short-term Investments | Corporate debt securities</t>
  </si>
  <si>
    <t>Short-term Investments | Government and agency securities</t>
  </si>
  <si>
    <t>Short-term Investments | Equity instruments</t>
  </si>
  <si>
    <t>Long-term Investments</t>
  </si>
  <si>
    <t>Long-term Investments | Corporate debt securities</t>
  </si>
  <si>
    <t>Long-term Investments | Government and agency securities</t>
  </si>
  <si>
    <t>Investments - Available-For-Sale Securities - Narrative (Details) - USD ($) $ in Millions</t>
  </si>
  <si>
    <t>Schedule of Available-for-sale Securities [Line Items]</t>
  </si>
  <si>
    <t>Investment securities in a continuous loss position for greater than 12 months, estimated fair value</t>
  </si>
  <si>
    <t>Investment securities in a continuous loss position for greater than 12 months, estimated fair value, unrealized loss</t>
  </si>
  <si>
    <t>Subsidiary | Non-US | Corporate debt securities</t>
  </si>
  <si>
    <t>Fair value of investment securities</t>
  </si>
  <si>
    <t>Net unrealized foreign exchange loss</t>
  </si>
  <si>
    <t>Investments - Cost and Equity Method Investments (Details) - USD ($) $ in Millions</t>
  </si>
  <si>
    <t>1 Months Ended</t>
  </si>
  <si>
    <t>Oct. 20, 2016</t>
  </si>
  <si>
    <t>Schedule of Equity Method Investments [Line Items]</t>
  </si>
  <si>
    <t>Cost and equity method investments</t>
  </si>
  <si>
    <t>Subsequent Event | MercadoLibre, Inc.</t>
  </si>
  <si>
    <t>Proceeds from sale of equity investment</t>
  </si>
  <si>
    <t>Fair Value Measurement of Assets and Liabilities - Financial Assets and Liabilities Measured at Fair Value, Recurring (Details) - USD ($) $ in Millions</t>
  </si>
  <si>
    <t>Assets:</t>
  </si>
  <si>
    <t>Derivatives</t>
  </si>
  <si>
    <t>Liabilities:</t>
  </si>
  <si>
    <t>Restricted cash | Short-term Investments</t>
  </si>
  <si>
    <t>Corporate debt securities | Short-term Investments</t>
  </si>
  <si>
    <t>Corporate debt securities | Long-term Investments</t>
  </si>
  <si>
    <t>Government and agency securities | Short-term Investments</t>
  </si>
  <si>
    <t>Government and agency securities | Long-term Investments</t>
  </si>
  <si>
    <t>Equity instruments | Short-term Investments</t>
  </si>
  <si>
    <t>Recurring</t>
  </si>
  <si>
    <t>Total financial assets</t>
  </si>
  <si>
    <t>Recurring | Short-term Investments</t>
  </si>
  <si>
    <t>Recurring | Other Current Assets</t>
  </si>
  <si>
    <t>Recurring | Long-term Investments</t>
  </si>
  <si>
    <t>Recurring | Other Current Liabilities</t>
  </si>
  <si>
    <t>Recurring | Restricted cash | Short-term Investments</t>
  </si>
  <si>
    <t>Recurring | Corporate debt securities | Short-term Investments</t>
  </si>
  <si>
    <t>Recurring | Corporate debt securities | Long-term Investments</t>
  </si>
  <si>
    <t>Recurring | Government and agency securities | Short-term Investments</t>
  </si>
  <si>
    <t>Recurring | Government and agency securities | Long-term Investments</t>
  </si>
  <si>
    <t>Recurring | Equity instruments | Short-term Investments</t>
  </si>
  <si>
    <t>Recurring | Quoted Prices in Active Markets for Identical Assets (Level 1)</t>
  </si>
  <si>
    <t>Recurring | Quoted Prices in Active Markets for Identical Assets (Level 1) | Short-term Investments</t>
  </si>
  <si>
    <t>Recurring | Quoted Prices in Active Markets for Identical Assets (Level 1) | Other Current Assets</t>
  </si>
  <si>
    <t>Recurring | Quoted Prices in Active Markets for Identical Assets (Level 1) | Long-term Investments</t>
  </si>
  <si>
    <t>Recurring | Quoted Prices in Active Markets for Identical Assets (Level 1) | Other Current Liabilities</t>
  </si>
  <si>
    <t>Recurring | Quoted Prices in Active Markets for Identical Assets (Level 1) | Restricted cash | Short-term Investments</t>
  </si>
  <si>
    <t>Recurring | Quoted Prices in Active Markets for Identical Assets (Level 1) | Corporate debt securities | Short-term Investments</t>
  </si>
  <si>
    <t>Recurring | Quoted Prices in Active Markets for Identical Assets (Level 1) | Corporate debt securities | Long-term Investments</t>
  </si>
  <si>
    <t>Recurring | Quoted Prices in Active Markets for Identical Assets (Level 1) | Government and agency securities | Short-term Investments</t>
  </si>
  <si>
    <t>Recurring | Quoted Prices in Active Markets for Identical Assets (Level 1) | Government and agency securities | Long-term Investments</t>
  </si>
  <si>
    <t>Recurring | Quoted Prices in Active Markets for Identical Assets (Level 1) | Equity instruments | Short-term Investments</t>
  </si>
  <si>
    <t>Recurring | Significant Other Observable Inputs (Level 2)</t>
  </si>
  <si>
    <t>Recurring | Significant Other Observable Inputs (Level 2) | Short-term Investments</t>
  </si>
  <si>
    <t>Recurring | Significant Other Observable Inputs (Level 2) | Other Current Assets</t>
  </si>
  <si>
    <t>Recurring | Significant Other Observable Inputs (Level 2) | Long-term Investments</t>
  </si>
  <si>
    <t>Recurring | Significant Other Observable Inputs (Level 2) | Other Current Liabilities</t>
  </si>
  <si>
    <t>Recurring | Significant Other Observable Inputs (Level 2) | Restricted cash | Short-term Investments</t>
  </si>
  <si>
    <t>Recurring | Significant Other Observable Inputs (Level 2) | Corporate debt securities | Short-term Investments</t>
  </si>
  <si>
    <t>Recurring | Significant Other Observable Inputs (Level 2) | Corporate debt securities | Long-term Investments</t>
  </si>
  <si>
    <t>Recurring | Significant Other Observable Inputs (Level 2) | Government and agency securities | Short-term Investments</t>
  </si>
  <si>
    <t>Recurring | Significant Other Observable Inputs (Level 2) | Government and agency securities | Long-term Investments</t>
  </si>
  <si>
    <t>Recurring | Significant Other Observable Inputs (Level 2) | Equity instruments | Short-term Investments</t>
  </si>
  <si>
    <t>Fair Value Measurement of Assets and Liabilities - Additional Information (Details) - USD ($) $ in Millions</t>
  </si>
  <si>
    <t>Designated as Hedging Instrument | Cash Flow Hedging | Foreign Exchange Contract</t>
  </si>
  <si>
    <t>Fair Value, Assets and Liabilities Measured on Recurring and Nonrecurring Basis [Line Items]</t>
  </si>
  <si>
    <t>Derivative contract duration</t>
  </si>
  <si>
    <t>18 months</t>
  </si>
  <si>
    <t>Designated as Hedging Instrument | Minimum | Foreign Exchange Contract</t>
  </si>
  <si>
    <t>1 month</t>
  </si>
  <si>
    <t>Designated as Hedging Instrument | Maximum | Foreign Exchange Contract</t>
  </si>
  <si>
    <t>1 year</t>
  </si>
  <si>
    <t>Designated as Hedging Instrument | Maximum | Cash Flow Hedging | Foreign Exchange Contract</t>
  </si>
  <si>
    <t>Cost and equity method investments included in long-term investments</t>
  </si>
  <si>
    <t>Derivative Instruments - Additional Information (Details) - USD ($) $ in Millions</t>
  </si>
  <si>
    <t>Jul. 31, 2014</t>
  </si>
  <si>
    <t>Derivative [Line Items]</t>
  </si>
  <si>
    <t>Net derivative gains to be reclassified into earnings within the next 12 months</t>
  </si>
  <si>
    <t>Offset asset</t>
  </si>
  <si>
    <t>Offset liability</t>
  </si>
  <si>
    <t>Net derivative assets</t>
  </si>
  <si>
    <t>Net derivative liabilities</t>
  </si>
  <si>
    <t>Foreign Exchange Contract | Designated as Hedging Instrument | Cash Flow Hedging</t>
  </si>
  <si>
    <t>Foreign Exchange Contract | Designated as Hedging Instrument | Minimum</t>
  </si>
  <si>
    <t>Foreign Exchange Contract | Designated as Hedging Instrument | Maximum</t>
  </si>
  <si>
    <t>Foreign Exchange Contract | Designated as Hedging Instrument | Maximum | Cash Flow Hedging</t>
  </si>
  <si>
    <t>Interest Rate Swap | Designated as Hedging Instrument | Fair Value Hedging</t>
  </si>
  <si>
    <t>Derivative liability</t>
  </si>
  <si>
    <t>Derivative Instruments - Fair Value of Derivative Contracts (Details) - USD ($) $ in Millions</t>
  </si>
  <si>
    <t>Derivatives, Fair Value [Line Items]</t>
  </si>
  <si>
    <t>Derivative assets</t>
  </si>
  <si>
    <t>Derivative liabilities</t>
  </si>
  <si>
    <t>Total fair value of derivative instruments</t>
  </si>
  <si>
    <t>Foreign Exchange Contract | Designated as Hedging Instrument | Other Current Assets | Cash Flow Hedging</t>
  </si>
  <si>
    <t>Foreign Exchange Contract | Designated as Hedging Instrument | Other Current Liabilities | Cash Flow Hedging</t>
  </si>
  <si>
    <t>Foreign Exchange Contract | Not Designated as Hedging Instrument | Other Current Assets</t>
  </si>
  <si>
    <t>Foreign Exchange Contract | Not Designated as Hedging Instrument | Other Current Liabilities</t>
  </si>
  <si>
    <t>Interest Rate Contract | Designated as Hedging Instrument | Other Assets | Fair Value Hedging</t>
  </si>
  <si>
    <t>Derivative Instruments - Derivatives in Accumulated Other Comprehensive Income (Details) - Designated as Hedging Instrument - Foreign Exchange Contract - Cash Flow Hedging - USD ($) $ in Millions</t>
  </si>
  <si>
    <t>Effect of derivative Contracts on Accumulated Other Comprehensive Income</t>
  </si>
  <si>
    <t>Beginning balance</t>
  </si>
  <si>
    <t>Amount of Gain (Loss) Recognized in Other Comprehensive Income (Effective Portion)</t>
  </si>
  <si>
    <t>Amount of Gain (Loss) Reclassified From Accumulated Other Comprehensive Income to Earnings (Effective Portion)</t>
  </si>
  <si>
    <t>Ending balance</t>
  </si>
  <si>
    <t>Derivative Instruments - Effect of Derivative Contracts on Condensed Consolidated Statement of Income (Details) - USD ($) $ in Millions</t>
  </si>
  <si>
    <t>Foreign Exchange Contract</t>
  </si>
  <si>
    <t>Derivative Instruments, Gain (Loss) [Line Items]</t>
  </si>
  <si>
    <t>Gain (loss) recognized from derivative contracts in the condensed consolidated statement of income</t>
  </si>
  <si>
    <t>Foreign Exchange Contract | Cost of Net Revenues and Operating Expenses | Designated as Hedging Instrument | Cash Flow Hedging</t>
  </si>
  <si>
    <t>Foreign Exchange Contract | Interest and Other, Net | Designated as Hedging Instrument | Cash Flow Hedging</t>
  </si>
  <si>
    <t>Foreign Exchange Contract | Interest and Other, Net | Not Designated as Hedging Instrument</t>
  </si>
  <si>
    <t>Interest Rate Contract | Interest and Other, Net | Designated as Hedging Instrument | Fair Value Hedging</t>
  </si>
  <si>
    <t>Gain (loss) from interest rate contracts designated as fair value hedges recognized in interest and other, net</t>
  </si>
  <si>
    <t>Gain (loss) from hedged items attributable to hedged risk recognized in interest and other, net</t>
  </si>
  <si>
    <t>Derivative Instruments - Notional Amounts of Derivatives Outstanding (Details) - USD ($) $ in Millions</t>
  </si>
  <si>
    <t>Notional amount</t>
  </si>
  <si>
    <t>Foreign Exchange Contract | Not Designated as Hedging Instrument</t>
  </si>
  <si>
    <t>Interest Rate Contract | Designated as Hedging Instrument | Fair Value Hedging</t>
  </si>
  <si>
    <t>Debt - Carrying Value of Outstanding Debt (Details) - USD ($) $ in Millions</t>
  </si>
  <si>
    <t>Mar. 31, 2016</t>
  </si>
  <si>
    <t>Debt Instrument [Line Items]</t>
  </si>
  <si>
    <t>Total senior notes</t>
  </si>
  <si>
    <t>Hedge accounting fair value adjustments</t>
  </si>
  <si>
    <t>Unamortized discount and debt issuance costs</t>
  </si>
  <si>
    <t>Less: Current portion of long-term debt</t>
  </si>
  <si>
    <t>Total long-term debt</t>
  </si>
  <si>
    <t>Current portion of long-term debt</t>
  </si>
  <si>
    <t>Total short-term debt</t>
  </si>
  <si>
    <t>Total Debt</t>
  </si>
  <si>
    <t>Senior Notes | Floating rate, Senior notes due 2017</t>
  </si>
  <si>
    <t>Effective interest rate</t>
  </si>
  <si>
    <t>1.076%</t>
  </si>
  <si>
    <t>0.586%</t>
  </si>
  <si>
    <t>Senior Notes | Floating rate, Senior notes due 2017 | LIBOR</t>
  </si>
  <si>
    <t>Coupon rate, variable rate notes</t>
  </si>
  <si>
    <t>0.20%</t>
  </si>
  <si>
    <t>Senior Notes | Floating rate, Senior notes due 2019</t>
  </si>
  <si>
    <t>1.334%</t>
  </si>
  <si>
    <t>0.825%</t>
  </si>
  <si>
    <t>Senior Notes | Floating rate, Senior notes due 2019 | LIBOR</t>
  </si>
  <si>
    <t>0.48%</t>
  </si>
  <si>
    <t>Senior Notes | 1.350% Senior notes due 2017</t>
  </si>
  <si>
    <t>Coupon rate, fixed rate notes</t>
  </si>
  <si>
    <t>1.35%</t>
  </si>
  <si>
    <t>1.456%</t>
  </si>
  <si>
    <t>Senior Notes | 2.500% Senior notes due 2018</t>
  </si>
  <si>
    <t>2.50%</t>
  </si>
  <si>
    <t>2.775%</t>
  </si>
  <si>
    <t>0.00%</t>
  </si>
  <si>
    <t>Senior Notes | 2.200% Senior notes due 2019</t>
  </si>
  <si>
    <t>2.20%</t>
  </si>
  <si>
    <t>2.346%</t>
  </si>
  <si>
    <t>Senior Notes | 3.250% Senior notes due 2020</t>
  </si>
  <si>
    <t>3.25%</t>
  </si>
  <si>
    <t>3.389%</t>
  </si>
  <si>
    <t>Senior Notes | 2.875% Senior notes due 2021</t>
  </si>
  <si>
    <t>2.875%</t>
  </si>
  <si>
    <t>2.993%</t>
  </si>
  <si>
    <t>Senior Notes | 3.800% Senior notes due 2022</t>
  </si>
  <si>
    <t>3.80%</t>
  </si>
  <si>
    <t>3.989%</t>
  </si>
  <si>
    <t>Senior Notes | 2.600% Senior notes due 2022</t>
  </si>
  <si>
    <t>2.60%</t>
  </si>
  <si>
    <t>2.678%</t>
  </si>
  <si>
    <t>Senior Notes | 3.450% Senior notes due 2024</t>
  </si>
  <si>
    <t>3.45%</t>
  </si>
  <si>
    <t>3.531%</t>
  </si>
  <si>
    <t>Senior Notes | 4.000% Senior notes due 2042</t>
  </si>
  <si>
    <t>4.00%</t>
  </si>
  <si>
    <t>4.114%</t>
  </si>
  <si>
    <t>Senior Notes | 6.000% Senior notes due 2056</t>
  </si>
  <si>
    <t>6.00%</t>
  </si>
  <si>
    <t>6.547%</t>
  </si>
  <si>
    <t>Debt - Senior Notes (Details) - USD ($)</t>
  </si>
  <si>
    <t>Senior Notes</t>
  </si>
  <si>
    <t>Aggregate principal amount</t>
  </si>
  <si>
    <t>Redemption price, percentage, in the event of change of control</t>
  </si>
  <si>
    <t>101.00%</t>
  </si>
  <si>
    <t>Interest expense</t>
  </si>
  <si>
    <t>Fair value of long-term debt</t>
  </si>
  <si>
    <t>Redemption price, percentage</t>
  </si>
  <si>
    <t>Debt - Commercial Paper and Credit Agreement (Details)</t>
  </si>
  <si>
    <t>Line of Credit</t>
  </si>
  <si>
    <t>Amount outstanding</t>
  </si>
  <si>
    <t>Maximum borrowing capacity</t>
  </si>
  <si>
    <t>Remaining borrowing capacity</t>
  </si>
  <si>
    <t>Commercial Paper</t>
  </si>
  <si>
    <t>Commercial Paper | Maximum</t>
  </si>
  <si>
    <t>Commercial paper program</t>
  </si>
  <si>
    <t>Debt term</t>
  </si>
  <si>
    <t>397 days</t>
  </si>
  <si>
    <t>Borrowing capacity reserved, commercial paper</t>
  </si>
  <si>
    <t>Commitments and Contingencies (Details) $ in Billions</t>
  </si>
  <si>
    <t>Pooling arrangement withdrawals</t>
  </si>
  <si>
    <t>Pooling arrangement deposits</t>
  </si>
  <si>
    <t>Stock Repurchase Programs - Additional Information (Details) - USD ($)</t>
  </si>
  <si>
    <t>Jul. 31, 2016</t>
  </si>
  <si>
    <t>Jan. 31, 2015</t>
  </si>
  <si>
    <t>Equity, Class of Treasury Stock [Line Items]</t>
  </si>
  <si>
    <t>Authorization of additional plan</t>
  </si>
  <si>
    <t>Stock Repurchase Program January 2015</t>
  </si>
  <si>
    <t>Stock Repurchase Program June 2015</t>
  </si>
  <si>
    <t>Stock Repurchase Program July 2016</t>
  </si>
  <si>
    <t>Stock Repurchase Programs - Summary of Stock Repurchase Activity (Details) $ / shares in Units, $ in Millions</t>
  </si>
  <si>
    <t>Sep. 30, 2016USD ($)$ / sharesshares</t>
  </si>
  <si>
    <t>Shares Repurchased | shares</t>
  </si>
  <si>
    <t>Average Price per Share (in usd per share) | $ / shares</t>
  </si>
  <si>
    <t>Value of Shares Repurchased</t>
  </si>
  <si>
    <t>Shares Repurchased, Remaining Amount Authorized</t>
  </si>
  <si>
    <t>Authorization of additional plan in July 2016</t>
  </si>
  <si>
    <t>Repurchase of shares of common stock</t>
  </si>
  <si>
    <t>Treasury shares retired | shares</t>
  </si>
  <si>
    <t>Stock-Based Plans - Stock Option Activity (Details) - Stock Options shares in Millions</t>
  </si>
  <si>
    <t>Sep. 30, 2016shares</t>
  </si>
  <si>
    <t>Options</t>
  </si>
  <si>
    <t>Outstanding, beginning of period (in shares)</t>
  </si>
  <si>
    <t>Granted and assumed (in shares)</t>
  </si>
  <si>
    <t>Exercised (in shares)</t>
  </si>
  <si>
    <t>Forfeited/expired/canceled (in shares)</t>
  </si>
  <si>
    <t>Outstanding, end of period (in shares)</t>
  </si>
  <si>
    <t>Stock-Based Plans - Restricted Stock Units (Details) - Restricted Stock Units (RSUs) shares in Millions</t>
  </si>
  <si>
    <t>Sep. 30, 2016$ / sharesshares</t>
  </si>
  <si>
    <t>Units</t>
  </si>
  <si>
    <t>Awarded and assumed (in shares)</t>
  </si>
  <si>
    <t>Vested (in shares)</t>
  </si>
  <si>
    <t>Forfeited (in shares)</t>
  </si>
  <si>
    <t>Weighted average grant date fair value (in usd per share) | $ / shares</t>
  </si>
  <si>
    <t>Stock-Based Plans - Stock-Based Compensation Expense (Details) - USD ($) $ in Millions</t>
  </si>
  <si>
    <t>Share-based Compensation Arrangement by Share-based Payment Award, Compensation Cost [Line Items]</t>
  </si>
  <si>
    <t>Stock-based compensation expense</t>
  </si>
  <si>
    <t>Capitalized in product development</t>
  </si>
  <si>
    <t>Stock-Based Plans - Valuation Assumptions (Details)</t>
  </si>
  <si>
    <t>Weighted Average Assumptions [Abstract]</t>
  </si>
  <si>
    <t>Risk-free interest rate</t>
  </si>
  <si>
    <t>1.47%</t>
  </si>
  <si>
    <t>1.39%</t>
  </si>
  <si>
    <t>Expected life (in years)</t>
  </si>
  <si>
    <t>4 years 4 months 17 days</t>
  </si>
  <si>
    <t>4 years 1 month 5 days</t>
  </si>
  <si>
    <t>Dividend yield</t>
  </si>
  <si>
    <t>Expected volatility</t>
  </si>
  <si>
    <t>26.00%</t>
  </si>
  <si>
    <t>27.00%</t>
  </si>
  <si>
    <t>Accumulated Other Comprehensive Income - Changes in Accumulated  Balances of Other Comprehensive Income (Details) - USD ($) $ in Millions</t>
  </si>
  <si>
    <t>Accumulated Other Comprehensive Income (Loss), Tax</t>
  </si>
  <si>
    <t>Accumulated other comprehensive income (loss), estimated tax (expense) benefit, beginning balance</t>
  </si>
  <si>
    <t>Other comprehensive income (loss) before reclassifications, tax</t>
  </si>
  <si>
    <t>Less: Amount of gain (loss) reclassified from accumulated other comprehensive income, tax</t>
  </si>
  <si>
    <t>Net current period other comprehensive income, tax</t>
  </si>
  <si>
    <t>Distribution of PayPal, tax</t>
  </si>
  <si>
    <t>Accumulated other comprehensive income (loss), estimated tax (expense) benefit, ending balance</t>
  </si>
  <si>
    <t>Accumulated Other Comprehensive Income (Loss), Net of Tax</t>
  </si>
  <si>
    <t>Other comprehensive income (loss) before reclassifications</t>
  </si>
  <si>
    <t>Less: Amount of gain (loss) reclassified from accumulated other comprehensive income</t>
  </si>
  <si>
    <t>Distribution of PayPal, net of tax</t>
  </si>
  <si>
    <t>Unrealized Gains (Losses) on Cash Flow Hedges</t>
  </si>
  <si>
    <t>Accumulated Other Comprehensive Income (Loss), Before Tax</t>
  </si>
  <si>
    <t>Accumulated other comprehensive income (loss), before tax, beginning balance</t>
  </si>
  <si>
    <t>Other comprehensive income (loss), before reclassifications, before tax</t>
  </si>
  <si>
    <t>Less: Amount of gain (loss) reclassified from accumulated other comprehensive income, before tax</t>
  </si>
  <si>
    <t>Net current period other comprehensive income, before tax</t>
  </si>
  <si>
    <t>Distribution of PayPal, before tax</t>
  </si>
  <si>
    <t>Accumulated other comprehensive income (loss), before tax, ending balance</t>
  </si>
  <si>
    <t>Unrealized Gains on Investments</t>
  </si>
  <si>
    <t>Foreign Currency Translation</t>
  </si>
  <si>
    <t>Accumulated Other Comprehensive Income - Reclassifications out of Accumulated Other Comprehensive Income (Loss) (Details) - USD ($) $ in Millions</t>
  </si>
  <si>
    <t>Reclassification Adjustment out of Accumulated Other Comprehensive Income [Line Items]</t>
  </si>
  <si>
    <t>Total, from discontinued operations net of income taxes</t>
  </si>
  <si>
    <t>Total reclassifications for the period</t>
  </si>
  <si>
    <t>Reclassification out of Accumulated Other Comprehensive Income | Gains (losses) on cash flow hedges - foreign exchange contracts | Foreign Exchange Contract</t>
  </si>
  <si>
    <t>Reclassification out of Accumulated Other Comprehensive Income | Unrealized gains (losses) on investments</t>
  </si>
  <si>
    <t>Restructuring (Details) - USD ($)</t>
  </si>
  <si>
    <t>Restructuring costs</t>
  </si>
  <si>
    <t>Accrued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065088</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4" r="B14" t="s">
        <v>22</v>
      </c>
    </row>
    <row r="15" spans="1:3">
      <c s="4" r="A15" t="s">
        <v>24</v>
      </c>
      <c s="4" r="B15" t="s">
        <v>25</v>
      </c>
    </row>
    <row r="16" spans="1:3">
      <c s="4" r="A16" t="s">
        <v>26</v>
      </c>
      <c s="4" r="B16" t="s">
        <v>27</v>
      </c>
    </row>
    <row r="17" spans="1:3">
      <c s="4" r="A17" t="s">
        <v>28</v>
      </c>
      <c s="6" r="C17" t="n">
        <v>1117926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53</v>
      </c>
      <c s="7" r="C3" t="n">
        <v>1832</v>
      </c>
    </row>
    <row r="4" spans="1:3">
      <c s="4" r="A4" t="s">
        <v>33</v>
      </c>
      <c s="6" r="B4" t="n">
        <v>6292</v>
      </c>
      <c s="6" r="C4" t="n">
        <v>4299</v>
      </c>
    </row>
    <row r="5" spans="1:3">
      <c s="4" r="A5" t="s">
        <v>34</v>
      </c>
      <c s="6" r="B5" t="n">
        <v>626</v>
      </c>
      <c s="6" r="C5" t="n">
        <v>619</v>
      </c>
    </row>
    <row r="6" spans="1:3">
      <c s="4" r="A6" t="s">
        <v>35</v>
      </c>
      <c s="6" r="B6" t="n">
        <v>1112</v>
      </c>
      <c s="6" r="C6" t="n">
        <v>1154</v>
      </c>
    </row>
    <row r="7" spans="1:3">
      <c s="4" r="A7" t="s">
        <v>36</v>
      </c>
      <c s="6" r="B7" t="n">
        <v>9783</v>
      </c>
      <c s="6" r="C7" t="n">
        <v>7904</v>
      </c>
    </row>
    <row r="8" spans="1:3">
      <c s="4" r="A8" t="s">
        <v>37</v>
      </c>
      <c s="6" r="B8" t="n">
        <v>3921</v>
      </c>
      <c s="6" r="C8" t="n">
        <v>3391</v>
      </c>
    </row>
    <row r="9" spans="1:3">
      <c s="4" r="A9" t="s">
        <v>38</v>
      </c>
      <c s="6" r="B9" t="n">
        <v>1526</v>
      </c>
      <c s="6" r="C9" t="n">
        <v>1554</v>
      </c>
    </row>
    <row r="10" spans="1:3">
      <c s="4" r="A10" t="s">
        <v>39</v>
      </c>
      <c s="6" r="B10" t="n">
        <v>4727</v>
      </c>
      <c s="6" r="C10" t="n">
        <v>4451</v>
      </c>
    </row>
    <row r="11" spans="1:3">
      <c s="4" r="A11" t="s">
        <v>40</v>
      </c>
      <c s="6" r="B11" t="n">
        <v>117</v>
      </c>
      <c s="6" r="C11" t="n">
        <v>90</v>
      </c>
    </row>
    <row r="12" spans="1:3">
      <c s="4" r="A12" t="s">
        <v>41</v>
      </c>
      <c s="6" r="B12" t="n">
        <v>428</v>
      </c>
      <c s="6" r="C12" t="n">
        <v>365</v>
      </c>
    </row>
    <row r="13" spans="1:3">
      <c s="4" r="A13" t="s">
        <v>42</v>
      </c>
      <c s="6" r="B13" t="n">
        <v>20502</v>
      </c>
      <c s="6" r="C13" t="n">
        <v>17755</v>
      </c>
    </row>
    <row r="14" spans="1:3">
      <c s="3" r="A14" t="s">
        <v>43</v>
      </c>
    </row>
    <row r="15" spans="1:3">
      <c s="4" r="A15" t="s">
        <v>44</v>
      </c>
      <c s="6" r="B15" t="n">
        <v>1449</v>
      </c>
      <c s="6" r="C15" t="n">
        <v>0</v>
      </c>
    </row>
    <row r="16" spans="1:3">
      <c s="4" r="A16" t="s">
        <v>45</v>
      </c>
      <c s="6" r="B16" t="n">
        <v>278</v>
      </c>
      <c s="6" r="C16" t="n">
        <v>349</v>
      </c>
    </row>
    <row r="17" spans="1:3">
      <c s="4" r="A17" t="s">
        <v>46</v>
      </c>
      <c s="6" r="B17" t="n">
        <v>1813</v>
      </c>
      <c s="6" r="C17" t="n">
        <v>1736</v>
      </c>
    </row>
    <row r="18" spans="1:3">
      <c s="4" r="A18" t="s">
        <v>47</v>
      </c>
      <c s="6" r="B18" t="n">
        <v>116</v>
      </c>
      <c s="6" r="C18" t="n">
        <v>106</v>
      </c>
    </row>
    <row r="19" spans="1:3">
      <c s="4" r="A19" t="s">
        <v>48</v>
      </c>
      <c s="6" r="B19" t="n">
        <v>107</v>
      </c>
      <c s="6" r="C19" t="n">
        <v>72</v>
      </c>
    </row>
    <row r="20" spans="1:3">
      <c s="4" r="A20" t="s">
        <v>49</v>
      </c>
      <c s="6" r="B20" t="n">
        <v>3763</v>
      </c>
      <c s="6" r="C20" t="n">
        <v>2263</v>
      </c>
    </row>
    <row r="21" spans="1:3">
      <c s="4" r="A21" t="s">
        <v>50</v>
      </c>
      <c s="6" r="B21" t="n">
        <v>2268</v>
      </c>
      <c s="6" r="C21" t="n">
        <v>2092</v>
      </c>
    </row>
    <row r="22" spans="1:3">
      <c s="4" r="A22" t="s">
        <v>51</v>
      </c>
      <c s="6" r="B22" t="n">
        <v>7582</v>
      </c>
      <c s="6" r="C22" t="n">
        <v>6749</v>
      </c>
    </row>
    <row r="23" spans="1:3">
      <c s="4" r="A23" t="s">
        <v>52</v>
      </c>
      <c s="6" r="B23" t="n">
        <v>70</v>
      </c>
      <c s="6" r="C23" t="n">
        <v>75</v>
      </c>
    </row>
    <row r="24" spans="1:3">
      <c s="4" r="A24" t="s">
        <v>53</v>
      </c>
      <c s="6" r="B24" t="n">
        <v>13683</v>
      </c>
      <c s="6" r="C24" t="n">
        <v>11179</v>
      </c>
    </row>
    <row r="25" spans="1:3">
      <c s="4" r="A25" t="s">
        <v>54</v>
      </c>
      <c s="4" r="B25" t="s">
        <v>55</v>
      </c>
      <c s="4" r="C25" t="s">
        <v>55</v>
      </c>
    </row>
    <row r="26" spans="1:3">
      <c s="3" r="A26" t="s">
        <v>56</v>
      </c>
    </row>
    <row r="27" spans="1:3">
      <c s="4" r="A27" t="s">
        <v>57</v>
      </c>
      <c s="6" r="B27" t="n">
        <v>2</v>
      </c>
      <c s="6" r="C27" t="n">
        <v>2</v>
      </c>
    </row>
    <row r="28" spans="1:3">
      <c s="4" r="A28" t="s">
        <v>58</v>
      </c>
      <c s="6" r="B28" t="n">
        <v>14782</v>
      </c>
      <c s="6" r="C28" t="n">
        <v>14538</v>
      </c>
    </row>
    <row r="29" spans="1:3">
      <c s="4" r="A29" t="s">
        <v>59</v>
      </c>
      <c s="6" r="B29" t="n">
        <v>-18205</v>
      </c>
      <c s="6" r="C29" t="n">
        <v>-16203</v>
      </c>
    </row>
    <row r="30" spans="1:3">
      <c s="4" r="A30" t="s">
        <v>60</v>
      </c>
      <c s="6" r="B30" t="n">
        <v>9036</v>
      </c>
      <c s="6" r="C30" t="n">
        <v>7713</v>
      </c>
    </row>
    <row r="31" spans="1:3">
      <c s="4" r="A31" t="s">
        <v>61</v>
      </c>
      <c s="6" r="B31" t="n">
        <v>1204</v>
      </c>
      <c s="6" r="C31" t="n">
        <v>526</v>
      </c>
    </row>
    <row r="32" spans="1:3">
      <c s="4" r="A32" t="s">
        <v>62</v>
      </c>
      <c s="6" r="B32" t="n">
        <v>6819</v>
      </c>
      <c s="6" r="C32" t="n">
        <v>6576</v>
      </c>
    </row>
    <row r="33" spans="1:3">
      <c s="4" r="A33" t="s">
        <v>63</v>
      </c>
      <c s="7" r="B33" t="n">
        <v>20502</v>
      </c>
      <c s="7" r="C33" t="n">
        <v>17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0</v>
      </c>
      <c s="2" r="B1" t="s">
        <v>1</v>
      </c>
    </row>
    <row r="2" spans="1:2">
      <c s="2" r="B2" t="s">
        <v>2</v>
      </c>
    </row>
    <row r="3" spans="1:2">
      <c s="3" r="A3" t="s">
        <v>182</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9</v>
      </c>
    </row>
    <row r="4" spans="1:2">
      <c s="4" r="A4" t="s">
        <v>196</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2</v>
      </c>
      <c s="2" r="B1" t="s">
        <v>1</v>
      </c>
    </row>
    <row r="2" spans="1:2">
      <c s="2" r="B2" t="s">
        <v>2</v>
      </c>
    </row>
    <row r="3" spans="1:2">
      <c s="3" r="A3" t="s">
        <v>152</v>
      </c>
    </row>
    <row r="4" spans="1:2">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5</v>
      </c>
      <c s="2" r="B1" t="s">
        <v>1</v>
      </c>
    </row>
    <row r="2" spans="1:2">
      <c s="2" r="B2" t="s">
        <v>2</v>
      </c>
    </row>
    <row r="3" spans="1:2">
      <c s="3" r="A3" t="s">
        <v>158</v>
      </c>
    </row>
    <row r="4" spans="1:2">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08</v>
      </c>
      <c s="2" r="B1" t="s">
        <v>1</v>
      </c>
    </row>
    <row r="2" spans="1:2">
      <c s="2" r="B2" t="s">
        <v>2</v>
      </c>
    </row>
    <row r="3" spans="1:2">
      <c s="3" r="A3" t="s">
        <v>161</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164</v>
      </c>
    </row>
    <row r="4" spans="1:2">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7</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23</v>
      </c>
      <c s="2" r="B1" t="s">
        <v>1</v>
      </c>
    </row>
    <row r="2" spans="1:2">
      <c s="2" r="B2" t="s">
        <v>2</v>
      </c>
    </row>
    <row r="3" spans="1:2">
      <c s="3" r="A3" t="s">
        <v>170</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4</v>
      </c>
      <c s="2" r="B1" t="s">
        <v>2</v>
      </c>
      <c s="2" r="C1" t="s">
        <v>30</v>
      </c>
    </row>
    <row r="2" spans="1:3">
      <c s="3" r="A2" t="s">
        <v>65</v>
      </c>
    </row>
    <row r="3" spans="1:3">
      <c s="4" r="A3" t="s">
        <v>66</v>
      </c>
      <c s="8" r="B3" t="n">
        <v>0.001</v>
      </c>
      <c s="8" r="C3" t="n">
        <v>0.001</v>
      </c>
    </row>
    <row r="4" spans="1:3">
      <c s="4" r="A4" t="s">
        <v>67</v>
      </c>
      <c s="6" r="B4" t="n">
        <v>3580000000</v>
      </c>
      <c s="6" r="C4" t="n">
        <v>3580000000</v>
      </c>
    </row>
    <row r="5" spans="1:3">
      <c s="4" r="A5" t="s">
        <v>68</v>
      </c>
      <c s="6" r="B5" t="n">
        <v>1117000000</v>
      </c>
      <c s="6" r="C5" t="n">
        <v>1184000000</v>
      </c>
    </row>
    <row r="6" spans="1:3">
      <c s="4" r="A6" t="s">
        <v>69</v>
      </c>
      <c s="6" r="B6" t="n">
        <v>523000000</v>
      </c>
      <c s="6" r="C6" t="n">
        <v>44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26</v>
      </c>
      <c s="2" r="B1" t="s">
        <v>1</v>
      </c>
    </row>
    <row r="2" spans="1:2">
      <c s="2" r="B2" t="s">
        <v>2</v>
      </c>
    </row>
    <row r="3" spans="1:2">
      <c s="3" r="A3" t="s">
        <v>173</v>
      </c>
    </row>
    <row r="4" spans="1:2">
      <c s="4" r="A4" t="s">
        <v>227</v>
      </c>
      <c s="4" r="B4" t="s">
        <v>228</v>
      </c>
    </row>
    <row r="5" spans="1:2">
      <c s="4" r="A5" t="s">
        <v>229</v>
      </c>
      <c s="4" r="B5" t="s">
        <v>230</v>
      </c>
    </row>
    <row r="6" spans="1:2">
      <c s="4" r="A6" t="s">
        <v>231</v>
      </c>
      <c s="4" r="B6" t="s">
        <v>232</v>
      </c>
    </row>
    <row r="7" spans="1:2">
      <c s="4" r="A7" t="s">
        <v>233</v>
      </c>
      <c s="4" r="B7"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5</v>
      </c>
      <c s="2" r="B1" t="s">
        <v>1</v>
      </c>
    </row>
    <row r="2" spans="1:2">
      <c s="2" r="B2" t="s">
        <v>2</v>
      </c>
    </row>
    <row r="3" spans="1:2">
      <c s="3" r="A3" t="s">
        <v>176</v>
      </c>
    </row>
    <row r="4" spans="1:2">
      <c s="4" r="A4" t="s">
        <v>236</v>
      </c>
      <c s="4" r="B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182</v>
      </c>
    </row>
    <row r="4" spans="1:2">
      <c s="4" r="A4" t="s">
        <v>239</v>
      </c>
      <c s="4" r="B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41</v>
      </c>
      <c s="2" r="B1" t="s">
        <v>1</v>
      </c>
    </row>
    <row r="2" spans="1:2">
      <c s="2" r="B2" t="s">
        <v>2</v>
      </c>
    </row>
    <row r="3" spans="1:2">
      <c s="3" r="A3" t="s">
        <v>185</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50</v>
      </c>
      <c s="2" r="B1" t="s">
        <v>1</v>
      </c>
    </row>
    <row r="2" spans="1:2">
      <c s="2" r="B2" t="s">
        <v>2</v>
      </c>
    </row>
    <row r="3" spans="1:2">
      <c s="3" r="A3" t="s">
        <v>182</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55</v>
      </c>
      <c s="2" r="B1" t="s">
        <v>256</v>
      </c>
    </row>
    <row r="2" spans="1:2">
      <c s="4" r="A2" t="s">
        <v>257</v>
      </c>
    </row>
    <row r="3" spans="1:2">
      <c s="3" r="A3" t="s">
        <v>258</v>
      </c>
    </row>
    <row r="4" spans="1:2">
      <c s="4" r="A4" t="s">
        <v>259</v>
      </c>
      <c s="7" r="B4" t="n">
        <v>-30</v>
      </c>
    </row>
    <row r="5" spans="1:2">
      <c s="4" r="A5" t="s">
        <v>260</v>
      </c>
    </row>
    <row r="6" spans="1:2">
      <c s="3" r="A6" t="s">
        <v>258</v>
      </c>
    </row>
    <row r="7" spans="1:2">
      <c s="4" r="A7" t="s">
        <v>259</v>
      </c>
      <c s="7" r="B7" t="n">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71</v>
      </c>
      <c s="2" r="D1" t="s">
        <v>1</v>
      </c>
    </row>
    <row r="2" spans="1:5">
      <c s="2" r="B2" t="s">
        <v>2</v>
      </c>
      <c s="2" r="C2" t="s">
        <v>72</v>
      </c>
      <c s="2" r="D2" t="s">
        <v>2</v>
      </c>
      <c s="2" r="E2" t="s">
        <v>72</v>
      </c>
    </row>
    <row r="3" spans="1:5">
      <c s="3" r="A3" t="s">
        <v>262</v>
      </c>
    </row>
    <row r="4" spans="1:5">
      <c s="4" r="A4" t="s">
        <v>88</v>
      </c>
      <c s="7" r="B4" t="n">
        <v>418</v>
      </c>
      <c s="7" r="C4" t="n">
        <v>545</v>
      </c>
      <c s="7" r="D4" t="n">
        <v>1337</v>
      </c>
      <c s="7" r="E4" t="n">
        <v>1424</v>
      </c>
    </row>
    <row r="5" spans="1:5">
      <c s="4" r="A5" t="s">
        <v>89</v>
      </c>
      <c s="6" r="B5" t="n">
        <v>-5</v>
      </c>
      <c s="6" r="C5" t="n">
        <v>-6</v>
      </c>
      <c s="6" r="D5" t="n">
        <v>-7</v>
      </c>
      <c s="6" r="E5" t="n">
        <v>-176</v>
      </c>
    </row>
    <row r="6" spans="1:5">
      <c s="4" r="A6" t="s">
        <v>90</v>
      </c>
      <c s="7" r="B6" t="n">
        <v>413</v>
      </c>
      <c s="7" r="C6" t="n">
        <v>539</v>
      </c>
      <c s="7" r="D6" t="n">
        <v>1330</v>
      </c>
      <c s="7" r="E6" t="n">
        <v>1248</v>
      </c>
    </row>
    <row r="7" spans="1:5">
      <c s="3" r="A7" t="s">
        <v>263</v>
      </c>
    </row>
    <row r="8" spans="1:5">
      <c s="4" r="A8" t="s">
        <v>264</v>
      </c>
      <c s="6" r="B8" t="n">
        <v>1126</v>
      </c>
      <c s="6" r="C8" t="n">
        <v>1210</v>
      </c>
      <c s="6" r="D8" t="n">
        <v>1143</v>
      </c>
      <c s="6" r="E8" t="n">
        <v>1214</v>
      </c>
    </row>
    <row r="9" spans="1:5">
      <c s="4" r="A9" t="s">
        <v>265</v>
      </c>
      <c s="6" r="B9" t="n">
        <v>13</v>
      </c>
      <c s="6" r="C9" t="n">
        <v>13</v>
      </c>
      <c s="6" r="D9" t="n">
        <v>10</v>
      </c>
      <c s="6" r="E9" t="n">
        <v>12</v>
      </c>
    </row>
    <row r="10" spans="1:5">
      <c s="4" r="A10" t="s">
        <v>266</v>
      </c>
      <c s="6" r="B10" t="n">
        <v>1139</v>
      </c>
      <c s="6" r="C10" t="n">
        <v>1223</v>
      </c>
      <c s="6" r="D10" t="n">
        <v>1153</v>
      </c>
      <c s="6" r="E10" t="n">
        <v>1226</v>
      </c>
    </row>
    <row r="11" spans="1:5">
      <c s="3" r="A11" t="s">
        <v>91</v>
      </c>
    </row>
    <row r="12" spans="1:5">
      <c s="4" r="A12" t="s">
        <v>92</v>
      </c>
      <c s="9" r="B12" t="n">
        <v>0.37</v>
      </c>
      <c s="9" r="C12" t="n">
        <v>0.45</v>
      </c>
      <c s="9" r="D12" t="n">
        <v>1.17</v>
      </c>
      <c s="9" r="E12" t="n">
        <v>1.17</v>
      </c>
    </row>
    <row r="13" spans="1:5">
      <c s="4" r="A13" t="s">
        <v>93</v>
      </c>
      <c s="6" r="B13" t="n">
        <v>0</v>
      </c>
      <c s="6" r="C13" t="n">
        <v>0</v>
      </c>
      <c s="10" r="D13" t="n">
        <v>-0.01</v>
      </c>
      <c s="10" r="E13" t="n">
        <v>-0.14</v>
      </c>
    </row>
    <row r="14" spans="1:5">
      <c s="4" r="A14" t="s">
        <v>94</v>
      </c>
      <c s="10" r="B14" t="n">
        <v>0.37</v>
      </c>
      <c s="10" r="C14" t="n">
        <v>0.45</v>
      </c>
      <c s="10" r="D14" t="n">
        <v>1.16</v>
      </c>
      <c s="10" r="E14" t="n">
        <v>1.03</v>
      </c>
    </row>
    <row r="15" spans="1:5">
      <c s="3" r="A15" t="s">
        <v>95</v>
      </c>
    </row>
    <row r="16" spans="1:5">
      <c s="4" r="A16" t="s">
        <v>92</v>
      </c>
      <c s="10" r="B16" t="n">
        <v>0.36</v>
      </c>
      <c s="10" r="C16" t="n">
        <v>0.45</v>
      </c>
      <c s="10" r="D16" t="n">
        <v>1.16</v>
      </c>
      <c s="10" r="E16" t="n">
        <v>1.16</v>
      </c>
    </row>
    <row r="17" spans="1:5">
      <c s="4" r="A17" t="s">
        <v>93</v>
      </c>
      <c s="6" r="B17" t="n">
        <v>0</v>
      </c>
      <c s="6" r="C17" t="n">
        <v>0</v>
      </c>
      <c s="10" r="D17" t="n">
        <v>-0.01</v>
      </c>
      <c s="10" r="E17" t="n">
        <v>-0.14</v>
      </c>
    </row>
    <row r="18" spans="1:5">
      <c s="4" r="A18" t="s">
        <v>96</v>
      </c>
      <c s="9" r="B18" t="n">
        <v>0.36</v>
      </c>
      <c s="9" r="C18" t="n">
        <v>0.45</v>
      </c>
      <c s="9" r="D18" t="n">
        <v>1.15</v>
      </c>
      <c s="9" r="E18" t="n">
        <v>1.02</v>
      </c>
    </row>
    <row r="19" spans="1:5">
      <c s="4" r="A19" t="s">
        <v>267</v>
      </c>
      <c s="6" r="B19" t="n">
        <v>1</v>
      </c>
      <c s="6" r="C19" t="n">
        <v>4</v>
      </c>
      <c s="6" r="D19" t="n">
        <v>6</v>
      </c>
      <c s="6" r="E19"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32"/>
    <col customWidth="1" max="3" min="3" width="21"/>
  </cols>
  <sheetData>
    <row r="1" spans="1:3">
      <c s="1" r="A1" t="s">
        <v>268</v>
      </c>
      <c s="2" r="B1" t="s">
        <v>1</v>
      </c>
    </row>
    <row r="2" spans="1:3">
      <c s="2" r="B2" t="s">
        <v>269</v>
      </c>
      <c s="2" r="C2" t="s">
        <v>256</v>
      </c>
    </row>
    <row r="3" spans="1:3">
      <c s="3" r="A3" t="s">
        <v>270</v>
      </c>
    </row>
    <row r="4" spans="1:3">
      <c s="4" r="A4" t="s">
        <v>39</v>
      </c>
      <c s="7" r="B4" t="n">
        <v>4727</v>
      </c>
      <c s="7" r="C4" t="n">
        <v>4451</v>
      </c>
    </row>
    <row r="5" spans="1:3">
      <c s="4" r="A5" t="s">
        <v>271</v>
      </c>
    </row>
    <row r="6" spans="1:3">
      <c s="3" r="A6" t="s">
        <v>270</v>
      </c>
    </row>
    <row r="7" spans="1:3">
      <c s="4" r="A7" t="s">
        <v>272</v>
      </c>
      <c s="6" r="B7" t="n">
        <v>5</v>
      </c>
    </row>
    <row r="8" spans="1:3">
      <c s="4" r="A8" t="s">
        <v>273</v>
      </c>
      <c s="7" r="B8" t="n">
        <v>206</v>
      </c>
    </row>
    <row r="9" spans="1:3">
      <c s="4" r="A9" t="s">
        <v>274</v>
      </c>
      <c s="6" r="B9" t="n">
        <v>70</v>
      </c>
    </row>
    <row r="10" spans="1:3">
      <c s="4" r="A10" t="s">
        <v>39</v>
      </c>
      <c s="6" r="B10" t="n">
        <v>174</v>
      </c>
    </row>
    <row r="11" spans="1:3">
      <c s="4" r="A11" t="s">
        <v>275</v>
      </c>
      <c s="7" r="B11" t="n">
        <v>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6</v>
      </c>
      <c s="2" r="B1" t="s">
        <v>277</v>
      </c>
      <c s="2" r="C1" t="s">
        <v>278</v>
      </c>
      <c s="2" r="D1" t="s">
        <v>30</v>
      </c>
      <c s="2" r="E1" t="s">
        <v>279</v>
      </c>
      <c s="2" r="F1" t="s">
        <v>280</v>
      </c>
    </row>
    <row r="2" spans="1:6">
      <c s="4" r="A2" t="s">
        <v>281</v>
      </c>
    </row>
    <row r="3" spans="1:6">
      <c s="3" r="A3" t="s">
        <v>282</v>
      </c>
    </row>
    <row r="4" spans="1:6">
      <c s="4" r="A4" t="s">
        <v>283</v>
      </c>
      <c s="7" r="D4" t="n">
        <v>3800</v>
      </c>
    </row>
    <row r="5" spans="1:6">
      <c s="4" r="A5" t="s">
        <v>284</v>
      </c>
    </row>
    <row r="6" spans="1:6">
      <c s="3" r="A6" t="s">
        <v>282</v>
      </c>
    </row>
    <row r="7" spans="1:6">
      <c s="4" r="A7" t="s">
        <v>285</v>
      </c>
      <c s="4" r="E7" t="s">
        <v>286</v>
      </c>
    </row>
    <row r="8" spans="1:6">
      <c s="4" r="A8" t="s">
        <v>287</v>
      </c>
      <c s="6" r="E8" t="n">
        <v>1</v>
      </c>
    </row>
    <row r="9" spans="1:6">
      <c s="4" r="A9" t="s">
        <v>288</v>
      </c>
    </row>
    <row r="10" spans="1:6">
      <c s="3" r="A10" t="s">
        <v>282</v>
      </c>
    </row>
    <row r="11" spans="1:6">
      <c s="4" r="A11" t="s">
        <v>289</v>
      </c>
      <c s="7" r="C11" t="n">
        <v>786</v>
      </c>
    </row>
    <row r="12" spans="1:6">
      <c s="4" r="A12" t="s">
        <v>290</v>
      </c>
      <c s="7" r="F12" t="n">
        <v>925</v>
      </c>
    </row>
    <row r="13" spans="1:6">
      <c s="4" r="A13" t="s">
        <v>291</v>
      </c>
    </row>
    <row r="14" spans="1:6">
      <c s="3" r="A14" t="s">
        <v>282</v>
      </c>
    </row>
    <row r="15" spans="1:6">
      <c s="4" r="A15" t="s">
        <v>292</v>
      </c>
      <c s="7" r="B15" t="n">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3</v>
      </c>
      <c s="2" r="B1" t="s">
        <v>71</v>
      </c>
      <c s="2" r="D1" t="s">
        <v>1</v>
      </c>
    </row>
    <row r="2" spans="1:5">
      <c s="2" r="B2" t="s">
        <v>2</v>
      </c>
      <c s="2" r="C2" t="s">
        <v>72</v>
      </c>
      <c s="2" r="D2" t="s">
        <v>2</v>
      </c>
      <c s="2" r="E2" t="s">
        <v>72</v>
      </c>
    </row>
    <row r="3" spans="1:5">
      <c s="3" r="A3" t="s">
        <v>77</v>
      </c>
    </row>
    <row r="4" spans="1:5">
      <c s="4" r="A4" t="s">
        <v>89</v>
      </c>
      <c s="7" r="B4" t="n">
        <v>-5</v>
      </c>
      <c s="7" r="C4" t="n">
        <v>-6</v>
      </c>
      <c s="7" r="D4" t="n">
        <v>-7</v>
      </c>
      <c s="7" r="E4" t="n">
        <v>-176</v>
      </c>
    </row>
    <row r="5" spans="1:5">
      <c s="4" r="A5" t="s">
        <v>157</v>
      </c>
    </row>
    <row r="6" spans="1:5">
      <c s="3" r="A6" t="s">
        <v>282</v>
      </c>
    </row>
    <row r="7" spans="1:5">
      <c s="4" r="A7" t="s">
        <v>74</v>
      </c>
      <c s="6" r="B7" t="n">
        <v>0</v>
      </c>
      <c s="6" r="C7" t="n">
        <v>676</v>
      </c>
      <c s="6" r="D7" t="n">
        <v>0</v>
      </c>
      <c s="6" r="E7" t="n">
        <v>5598</v>
      </c>
    </row>
    <row r="8" spans="1:5">
      <c s="4" r="A8" t="s">
        <v>75</v>
      </c>
      <c s="6" r="B8" t="n">
        <v>0</v>
      </c>
      <c s="6" r="C8" t="n">
        <v>362</v>
      </c>
      <c s="6" r="D8" t="n">
        <v>0</v>
      </c>
      <c s="6" r="E8" t="n">
        <v>2524</v>
      </c>
    </row>
    <row r="9" spans="1:5">
      <c s="4" r="A9" t="s">
        <v>76</v>
      </c>
      <c s="6" r="B9" t="n">
        <v>0</v>
      </c>
      <c s="6" r="C9" t="n">
        <v>314</v>
      </c>
      <c s="6" r="D9" t="n">
        <v>0</v>
      </c>
      <c s="6" r="E9" t="n">
        <v>3074</v>
      </c>
    </row>
    <row r="10" spans="1:5">
      <c s="3" r="A10" t="s">
        <v>77</v>
      </c>
    </row>
    <row r="11" spans="1:5">
      <c s="4" r="A11" t="s">
        <v>78</v>
      </c>
      <c s="6" r="B11" t="n">
        <v>0</v>
      </c>
      <c s="6" r="C11" t="n">
        <v>71</v>
      </c>
      <c s="6" r="D11" t="n">
        <v>0</v>
      </c>
      <c s="6" r="E11" t="n">
        <v>628</v>
      </c>
    </row>
    <row r="12" spans="1:5">
      <c s="4" r="A12" t="s">
        <v>79</v>
      </c>
      <c s="6" r="B12" t="n">
        <v>0</v>
      </c>
      <c s="6" r="C12" t="n">
        <v>71</v>
      </c>
      <c s="6" r="D12" t="n">
        <v>0</v>
      </c>
      <c s="6" r="E12" t="n">
        <v>619</v>
      </c>
    </row>
    <row r="13" spans="1:5">
      <c s="4" r="A13" t="s">
        <v>80</v>
      </c>
      <c s="6" r="B13" t="n">
        <v>13</v>
      </c>
      <c s="6" r="C13" t="n">
        <v>102</v>
      </c>
      <c s="6" r="D13" t="n">
        <v>15</v>
      </c>
      <c s="6" r="E13" t="n">
        <v>859</v>
      </c>
    </row>
    <row r="14" spans="1:5">
      <c s="4" r="A14" t="s">
        <v>294</v>
      </c>
      <c s="6" r="B14" t="n">
        <v>0</v>
      </c>
      <c s="6" r="C14" t="n">
        <v>34</v>
      </c>
      <c s="6" r="D14" t="n">
        <v>0</v>
      </c>
      <c s="6" r="E14" t="n">
        <v>427</v>
      </c>
    </row>
    <row r="15" spans="1:5">
      <c s="4" r="A15" t="s">
        <v>82</v>
      </c>
      <c s="6" r="B15" t="n">
        <v>0</v>
      </c>
      <c s="6" r="C15" t="n">
        <v>3</v>
      </c>
      <c s="6" r="D15" t="n">
        <v>0</v>
      </c>
      <c s="6" r="E15" t="n">
        <v>100</v>
      </c>
    </row>
    <row r="16" spans="1:5">
      <c s="4" r="A16" t="s">
        <v>289</v>
      </c>
      <c s="6" r="B16" t="n">
        <v>0</v>
      </c>
      <c s="6" r="C16" t="n">
        <v>0</v>
      </c>
      <c s="6" r="D16" t="n">
        <v>0</v>
      </c>
      <c s="6" r="E16" t="n">
        <v>786</v>
      </c>
    </row>
    <row r="17" spans="1:5">
      <c s="4" r="A17" t="s">
        <v>83</v>
      </c>
      <c s="6" r="B17" t="n">
        <v>13</v>
      </c>
      <c s="6" r="C17" t="n">
        <v>281</v>
      </c>
      <c s="6" r="D17" t="n">
        <v>15</v>
      </c>
      <c s="6" r="E17" t="n">
        <v>3419</v>
      </c>
    </row>
    <row r="18" spans="1:5">
      <c s="4" r="A18" t="s">
        <v>295</v>
      </c>
      <c s="6" r="B18" t="n">
        <v>-13</v>
      </c>
      <c s="6" r="C18" t="n">
        <v>33</v>
      </c>
      <c s="6" r="D18" t="n">
        <v>-15</v>
      </c>
      <c s="6" r="E18" t="n">
        <v>-345</v>
      </c>
    </row>
    <row r="19" spans="1:5">
      <c s="4" r="A19" t="s">
        <v>85</v>
      </c>
      <c s="6" r="B19" t="n">
        <v>0</v>
      </c>
      <c s="6" r="C19" t="n">
        <v>-2</v>
      </c>
      <c s="6" r="D19" t="n">
        <v>0</v>
      </c>
      <c s="6" r="E19" t="n">
        <v>2</v>
      </c>
    </row>
    <row r="20" spans="1:5">
      <c s="4" r="A20" t="s">
        <v>296</v>
      </c>
      <c s="6" r="B20" t="n">
        <v>-13</v>
      </c>
      <c s="6" r="C20" t="n">
        <v>31</v>
      </c>
      <c s="6" r="D20" t="n">
        <v>-15</v>
      </c>
      <c s="6" r="E20" t="n">
        <v>-343</v>
      </c>
    </row>
    <row r="21" spans="1:5">
      <c s="4" r="A21" t="s">
        <v>297</v>
      </c>
      <c s="6" r="B21" t="n">
        <v>8</v>
      </c>
      <c s="6" r="C21" t="n">
        <v>-37</v>
      </c>
      <c s="6" r="D21" t="n">
        <v>8</v>
      </c>
      <c s="6" r="E21" t="n">
        <v>167</v>
      </c>
    </row>
    <row r="22" spans="1:5">
      <c s="4" r="A22" t="s">
        <v>89</v>
      </c>
      <c s="7" r="B22" t="n">
        <v>-5</v>
      </c>
      <c s="7" r="C22" t="n">
        <v>-6</v>
      </c>
      <c s="7" r="D22" t="n">
        <v>-7</v>
      </c>
      <c s="7" r="E22" t="n">
        <v>-1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217</v>
      </c>
      <c s="7" r="C4" t="n">
        <v>2099</v>
      </c>
      <c s="7" r="D4" t="n">
        <v>6584</v>
      </c>
      <c s="7" r="E4" t="n">
        <v>6270</v>
      </c>
    </row>
    <row r="5" spans="1:5">
      <c s="4" r="A5" t="s">
        <v>75</v>
      </c>
      <c s="6" r="B5" t="n">
        <v>498</v>
      </c>
      <c s="6" r="C5" t="n">
        <v>433</v>
      </c>
      <c s="6" r="D5" t="n">
        <v>1468</v>
      </c>
      <c s="6" r="E5" t="n">
        <v>1278</v>
      </c>
    </row>
    <row r="6" spans="1:5">
      <c s="4" r="A6" t="s">
        <v>76</v>
      </c>
      <c s="6" r="B6" t="n">
        <v>1719</v>
      </c>
      <c s="6" r="C6" t="n">
        <v>1666</v>
      </c>
      <c s="6" r="D6" t="n">
        <v>5116</v>
      </c>
      <c s="6" r="E6" t="n">
        <v>4992</v>
      </c>
    </row>
    <row r="7" spans="1:5">
      <c s="3" r="A7" t="s">
        <v>77</v>
      </c>
    </row>
    <row r="8" spans="1:5">
      <c s="4" r="A8" t="s">
        <v>78</v>
      </c>
      <c s="6" r="B8" t="n">
        <v>600</v>
      </c>
      <c s="6" r="C8" t="n">
        <v>565</v>
      </c>
      <c s="6" r="D8" t="n">
        <v>1760</v>
      </c>
      <c s="6" r="E8" t="n">
        <v>1672</v>
      </c>
    </row>
    <row r="9" spans="1:5">
      <c s="4" r="A9" t="s">
        <v>79</v>
      </c>
      <c s="6" r="B9" t="n">
        <v>288</v>
      </c>
      <c s="6" r="C9" t="n">
        <v>241</v>
      </c>
      <c s="6" r="D9" t="n">
        <v>822</v>
      </c>
      <c s="6" r="E9" t="n">
        <v>694</v>
      </c>
    </row>
    <row r="10" spans="1:5">
      <c s="4" r="A10" t="s">
        <v>80</v>
      </c>
      <c s="6" r="B10" t="n">
        <v>224</v>
      </c>
      <c s="6" r="C10" t="n">
        <v>207</v>
      </c>
      <c s="6" r="D10" t="n">
        <v>651</v>
      </c>
      <c s="6" r="E10" t="n">
        <v>862</v>
      </c>
    </row>
    <row r="11" spans="1:5">
      <c s="4" r="A11" t="s">
        <v>81</v>
      </c>
      <c s="6" r="B11" t="n">
        <v>56</v>
      </c>
      <c s="6" r="C11" t="n">
        <v>65</v>
      </c>
      <c s="6" r="D11" t="n">
        <v>172</v>
      </c>
      <c s="6" r="E11" t="n">
        <v>199</v>
      </c>
    </row>
    <row r="12" spans="1:5">
      <c s="4" r="A12" t="s">
        <v>82</v>
      </c>
      <c s="6" r="B12" t="n">
        <v>9</v>
      </c>
      <c s="6" r="C12" t="n">
        <v>10</v>
      </c>
      <c s="6" r="D12" t="n">
        <v>24</v>
      </c>
      <c s="6" r="E12" t="n">
        <v>30</v>
      </c>
    </row>
    <row r="13" spans="1:5">
      <c s="4" r="A13" t="s">
        <v>83</v>
      </c>
      <c s="6" r="B13" t="n">
        <v>1177</v>
      </c>
      <c s="6" r="C13" t="n">
        <v>1088</v>
      </c>
      <c s="6" r="D13" t="n">
        <v>3429</v>
      </c>
      <c s="6" r="E13" t="n">
        <v>3457</v>
      </c>
    </row>
    <row r="14" spans="1:5">
      <c s="4" r="A14" t="s">
        <v>84</v>
      </c>
      <c s="6" r="B14" t="n">
        <v>542</v>
      </c>
      <c s="6" r="C14" t="n">
        <v>578</v>
      </c>
      <c s="6" r="D14" t="n">
        <v>1687</v>
      </c>
      <c s="6" r="E14" t="n">
        <v>1535</v>
      </c>
    </row>
    <row r="15" spans="1:5">
      <c s="4" r="A15" t="s">
        <v>85</v>
      </c>
      <c s="6" r="B15" t="n">
        <v>-9</v>
      </c>
      <c s="6" r="C15" t="n">
        <v>87</v>
      </c>
      <c s="6" r="D15" t="n">
        <v>-40</v>
      </c>
      <c s="6" r="E15" t="n">
        <v>221</v>
      </c>
    </row>
    <row r="16" spans="1:5">
      <c s="4" r="A16" t="s">
        <v>86</v>
      </c>
      <c s="6" r="B16" t="n">
        <v>533</v>
      </c>
      <c s="6" r="C16" t="n">
        <v>665</v>
      </c>
      <c s="6" r="D16" t="n">
        <v>1647</v>
      </c>
      <c s="6" r="E16" t="n">
        <v>1756</v>
      </c>
    </row>
    <row r="17" spans="1:5">
      <c s="4" r="A17" t="s">
        <v>87</v>
      </c>
      <c s="6" r="B17" t="n">
        <v>-115</v>
      </c>
      <c s="6" r="C17" t="n">
        <v>-120</v>
      </c>
      <c s="6" r="D17" t="n">
        <v>-310</v>
      </c>
      <c s="6" r="E17" t="n">
        <v>-332</v>
      </c>
    </row>
    <row r="18" spans="1:5">
      <c s="4" r="A18" t="s">
        <v>88</v>
      </c>
      <c s="6" r="B18" t="n">
        <v>418</v>
      </c>
      <c s="6" r="C18" t="n">
        <v>545</v>
      </c>
      <c s="6" r="D18" t="n">
        <v>1337</v>
      </c>
      <c s="6" r="E18" t="n">
        <v>1424</v>
      </c>
    </row>
    <row r="19" spans="1:5">
      <c s="4" r="A19" t="s">
        <v>89</v>
      </c>
      <c s="6" r="B19" t="n">
        <v>-5</v>
      </c>
      <c s="6" r="C19" t="n">
        <v>-6</v>
      </c>
      <c s="6" r="D19" t="n">
        <v>-7</v>
      </c>
      <c s="6" r="E19" t="n">
        <v>-176</v>
      </c>
    </row>
    <row r="20" spans="1:5">
      <c s="4" r="A20" t="s">
        <v>90</v>
      </c>
      <c s="7" r="B20" t="n">
        <v>413</v>
      </c>
      <c s="7" r="C20" t="n">
        <v>539</v>
      </c>
      <c s="7" r="D20" t="n">
        <v>1330</v>
      </c>
      <c s="7" r="E20" t="n">
        <v>1248</v>
      </c>
    </row>
    <row r="21" spans="1:5">
      <c s="3" r="A21" t="s">
        <v>91</v>
      </c>
    </row>
    <row r="22" spans="1:5">
      <c s="4" r="A22" t="s">
        <v>92</v>
      </c>
      <c s="9" r="B22" t="n">
        <v>0.37</v>
      </c>
      <c s="9" r="C22" t="n">
        <v>0.45</v>
      </c>
      <c s="9" r="D22" t="n">
        <v>1.17</v>
      </c>
      <c s="9" r="E22" t="n">
        <v>1.17</v>
      </c>
    </row>
    <row r="23" spans="1:5">
      <c s="4" r="A23" t="s">
        <v>93</v>
      </c>
      <c s="6" r="B23" t="n">
        <v>0</v>
      </c>
      <c s="6" r="C23" t="n">
        <v>0</v>
      </c>
      <c s="10" r="D23" t="n">
        <v>-0.01</v>
      </c>
      <c s="10" r="E23" t="n">
        <v>-0.14</v>
      </c>
    </row>
    <row r="24" spans="1:5">
      <c s="4" r="A24" t="s">
        <v>94</v>
      </c>
      <c s="10" r="B24" t="n">
        <v>0.37</v>
      </c>
      <c s="10" r="C24" t="n">
        <v>0.45</v>
      </c>
      <c s="10" r="D24" t="n">
        <v>1.16</v>
      </c>
      <c s="10" r="E24" t="n">
        <v>1.03</v>
      </c>
    </row>
    <row r="25" spans="1:5">
      <c s="3" r="A25" t="s">
        <v>95</v>
      </c>
    </row>
    <row r="26" spans="1:5">
      <c s="4" r="A26" t="s">
        <v>92</v>
      </c>
      <c s="10" r="B26" t="n">
        <v>0.36</v>
      </c>
      <c s="10" r="C26" t="n">
        <v>0.45</v>
      </c>
      <c s="10" r="D26" t="n">
        <v>1.16</v>
      </c>
      <c s="10" r="E26" t="n">
        <v>1.16</v>
      </c>
    </row>
    <row r="27" spans="1:5">
      <c s="4" r="A27" t="s">
        <v>93</v>
      </c>
      <c s="6" r="B27" t="n">
        <v>0</v>
      </c>
      <c s="6" r="C27" t="n">
        <v>0</v>
      </c>
      <c s="10" r="D27" t="n">
        <v>-0.01</v>
      </c>
      <c s="10" r="E27" t="n">
        <v>-0.14</v>
      </c>
    </row>
    <row r="28" spans="1:5">
      <c s="4" r="A28" t="s">
        <v>96</v>
      </c>
      <c s="9" r="B28" t="n">
        <v>0.36</v>
      </c>
      <c s="9" r="C28" t="n">
        <v>0.45</v>
      </c>
      <c s="9" r="D28" t="n">
        <v>1.15</v>
      </c>
      <c s="9" r="E28" t="n">
        <v>1.02</v>
      </c>
    </row>
    <row r="29" spans="1:5">
      <c s="3" r="A29" t="s">
        <v>97</v>
      </c>
    </row>
    <row r="30" spans="1:5">
      <c s="4" r="A30" t="s">
        <v>98</v>
      </c>
      <c s="6" r="B30" t="n">
        <v>1126</v>
      </c>
      <c s="6" r="C30" t="n">
        <v>1210</v>
      </c>
      <c s="6" r="D30" t="n">
        <v>1143</v>
      </c>
      <c s="6" r="E30" t="n">
        <v>1214</v>
      </c>
    </row>
    <row r="31" spans="1:5">
      <c s="4" r="A31" t="s">
        <v>99</v>
      </c>
      <c s="6" r="B31" t="n">
        <v>1139</v>
      </c>
      <c s="6" r="C31" t="n">
        <v>1223</v>
      </c>
      <c s="6" r="D31" t="n">
        <v>1153</v>
      </c>
      <c s="6" r="E31" t="n">
        <v>1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98</v>
      </c>
      <c s="2" r="B1" t="s">
        <v>1</v>
      </c>
    </row>
    <row r="2" spans="1:2">
      <c s="2" r="B2" t="s">
        <v>299</v>
      </c>
    </row>
    <row r="3" spans="1:2">
      <c s="3" r="A3" t="s">
        <v>39</v>
      </c>
    </row>
    <row r="4" spans="1:2">
      <c s="4" r="A4" t="s">
        <v>300</v>
      </c>
      <c s="7" r="B4" t="n">
        <v>4451</v>
      </c>
    </row>
    <row r="5" spans="1:2">
      <c s="4" r="A5" t="s">
        <v>301</v>
      </c>
      <c s="6" r="B5" t="n">
        <v>174</v>
      </c>
    </row>
    <row r="6" spans="1:2">
      <c s="4" r="A6" t="s">
        <v>302</v>
      </c>
      <c s="6" r="B6" t="n">
        <v>102</v>
      </c>
    </row>
    <row r="7" spans="1:2">
      <c s="4" r="A7" t="s">
        <v>303</v>
      </c>
      <c s="7" r="B7" t="n">
        <v>47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04</v>
      </c>
      <c s="2" r="B1" t="s">
        <v>71</v>
      </c>
      <c s="2" r="D1" t="s">
        <v>1</v>
      </c>
      <c s="2" r="F1" t="s">
        <v>305</v>
      </c>
    </row>
    <row r="2" spans="1:6">
      <c s="2" r="B2" t="s">
        <v>2</v>
      </c>
      <c s="2" r="C2" t="s">
        <v>72</v>
      </c>
      <c s="2" r="D2" t="s">
        <v>2</v>
      </c>
      <c s="2" r="E2" t="s">
        <v>72</v>
      </c>
      <c s="2" r="F2" t="s">
        <v>30</v>
      </c>
    </row>
    <row r="3" spans="1:6">
      <c s="3" r="A3" t="s">
        <v>306</v>
      </c>
    </row>
    <row r="4" spans="1:6">
      <c s="4" r="A4" t="s">
        <v>307</v>
      </c>
      <c s="7" r="B4" t="n">
        <v>1493</v>
      </c>
      <c s="7" r="D4" t="n">
        <v>1493</v>
      </c>
      <c s="7" r="F4" t="n">
        <v>1408</v>
      </c>
    </row>
    <row r="5" spans="1:6">
      <c s="4" r="A5" t="s">
        <v>308</v>
      </c>
      <c s="6" r="B5" t="n">
        <v>-1376</v>
      </c>
      <c s="6" r="D5" t="n">
        <v>-1376</v>
      </c>
      <c s="6" r="F5" t="n">
        <v>-1318</v>
      </c>
    </row>
    <row r="6" spans="1:6">
      <c s="4" r="A6" t="s">
        <v>309</v>
      </c>
      <c s="6" r="B6" t="n">
        <v>117</v>
      </c>
      <c s="6" r="D6" t="n">
        <v>117</v>
      </c>
      <c s="6" r="F6" t="n">
        <v>90</v>
      </c>
    </row>
    <row r="7" spans="1:6">
      <c s="4" r="A7" t="s">
        <v>310</v>
      </c>
      <c s="6" r="B7" t="n">
        <v>15</v>
      </c>
      <c s="7" r="C7" t="n">
        <v>18</v>
      </c>
      <c s="6" r="D7" t="n">
        <v>38</v>
      </c>
      <c s="7" r="E7" t="n">
        <v>50</v>
      </c>
    </row>
    <row r="8" spans="1:6">
      <c s="4" r="A8" t="s">
        <v>311</v>
      </c>
    </row>
    <row r="9" spans="1:6">
      <c s="3" r="A9" t="s">
        <v>306</v>
      </c>
    </row>
    <row r="10" spans="1:6">
      <c s="4" r="A10" t="s">
        <v>307</v>
      </c>
      <c s="6" r="B10" t="n">
        <v>462</v>
      </c>
      <c s="6" r="D10" t="n">
        <v>462</v>
      </c>
      <c s="6" r="F10" t="n">
        <v>419</v>
      </c>
    </row>
    <row r="11" spans="1:6">
      <c s="4" r="A11" t="s">
        <v>308</v>
      </c>
      <c s="6" r="B11" t="n">
        <v>-414</v>
      </c>
      <c s="6" r="D11" t="n">
        <v>-414</v>
      </c>
      <c s="6" r="F11" t="n">
        <v>-399</v>
      </c>
    </row>
    <row r="12" spans="1:6">
      <c s="4" r="A12" t="s">
        <v>309</v>
      </c>
      <c s="6" r="B12" t="n">
        <v>48</v>
      </c>
      <c s="7" r="D12" t="n">
        <v>48</v>
      </c>
      <c s="7" r="F12" t="n">
        <v>20</v>
      </c>
    </row>
    <row r="13" spans="1:6">
      <c s="4" r="A13" t="s">
        <v>312</v>
      </c>
      <c s="4" r="D13" t="s">
        <v>313</v>
      </c>
      <c s="4" r="F13" t="s">
        <v>313</v>
      </c>
    </row>
    <row r="14" spans="1:6">
      <c s="4" r="A14" t="s">
        <v>314</v>
      </c>
    </row>
    <row r="15" spans="1:6">
      <c s="3" r="A15" t="s">
        <v>306</v>
      </c>
    </row>
    <row r="16" spans="1:6">
      <c s="4" r="A16" t="s">
        <v>307</v>
      </c>
      <c s="6" r="B16" t="n">
        <v>614</v>
      </c>
      <c s="7" r="D16" t="n">
        <v>614</v>
      </c>
      <c s="7" r="F16" t="n">
        <v>594</v>
      </c>
    </row>
    <row r="17" spans="1:6">
      <c s="4" r="A17" t="s">
        <v>308</v>
      </c>
      <c s="6" r="B17" t="n">
        <v>-595</v>
      </c>
      <c s="6" r="D17" t="n">
        <v>-595</v>
      </c>
      <c s="6" r="F17" t="n">
        <v>-570</v>
      </c>
    </row>
    <row r="18" spans="1:6">
      <c s="4" r="A18" t="s">
        <v>309</v>
      </c>
      <c s="6" r="B18" t="n">
        <v>19</v>
      </c>
      <c s="7" r="D18" t="n">
        <v>19</v>
      </c>
      <c s="7" r="F18" t="n">
        <v>24</v>
      </c>
    </row>
    <row r="19" spans="1:6">
      <c s="4" r="A19" t="s">
        <v>312</v>
      </c>
      <c s="4" r="D19" t="s">
        <v>313</v>
      </c>
      <c s="4" r="F19" t="s">
        <v>313</v>
      </c>
    </row>
    <row r="20" spans="1:6">
      <c s="4" r="A20" t="s">
        <v>315</v>
      </c>
    </row>
    <row r="21" spans="1:6">
      <c s="3" r="A21" t="s">
        <v>306</v>
      </c>
    </row>
    <row r="22" spans="1:6">
      <c s="4" r="A22" t="s">
        <v>307</v>
      </c>
      <c s="6" r="B22" t="n">
        <v>265</v>
      </c>
      <c s="7" r="D22" t="n">
        <v>265</v>
      </c>
      <c s="7" r="F22" t="n">
        <v>238</v>
      </c>
    </row>
    <row r="23" spans="1:6">
      <c s="4" r="A23" t="s">
        <v>308</v>
      </c>
      <c s="6" r="B23" t="n">
        <v>-230</v>
      </c>
      <c s="6" r="D23" t="n">
        <v>-230</v>
      </c>
      <c s="6" r="F23" t="n">
        <v>-215</v>
      </c>
    </row>
    <row r="24" spans="1:6">
      <c s="4" r="A24" t="s">
        <v>309</v>
      </c>
      <c s="6" r="B24" t="n">
        <v>35</v>
      </c>
      <c s="7" r="D24" t="n">
        <v>35</v>
      </c>
      <c s="7" r="F24" t="n">
        <v>23</v>
      </c>
    </row>
    <row r="25" spans="1:6">
      <c s="4" r="A25" t="s">
        <v>312</v>
      </c>
      <c s="4" r="D25" t="s">
        <v>316</v>
      </c>
      <c s="4" r="F25" t="s">
        <v>317</v>
      </c>
    </row>
    <row r="26" spans="1:6">
      <c s="4" r="A26" t="s">
        <v>318</v>
      </c>
    </row>
    <row r="27" spans="1:6">
      <c s="3" r="A27" t="s">
        <v>306</v>
      </c>
    </row>
    <row r="28" spans="1:6">
      <c s="4" r="A28" t="s">
        <v>307</v>
      </c>
      <c s="6" r="B28" t="n">
        <v>152</v>
      </c>
      <c s="7" r="D28" t="n">
        <v>152</v>
      </c>
      <c s="7" r="F28" t="n">
        <v>157</v>
      </c>
    </row>
    <row r="29" spans="1:6">
      <c s="4" r="A29" t="s">
        <v>308</v>
      </c>
      <c s="6" r="B29" t="n">
        <v>-137</v>
      </c>
      <c s="6" r="D29" t="n">
        <v>-137</v>
      </c>
      <c s="6" r="F29" t="n">
        <v>-134</v>
      </c>
    </row>
    <row r="30" spans="1:6">
      <c s="4" r="A30" t="s">
        <v>309</v>
      </c>
      <c s="7" r="B30" t="n">
        <v>15</v>
      </c>
      <c s="7" r="D30" t="n">
        <v>15</v>
      </c>
      <c s="7" r="F30" t="n">
        <v>23</v>
      </c>
    </row>
    <row r="31" spans="1:6">
      <c s="4" r="A31" t="s">
        <v>312</v>
      </c>
      <c s="4" r="D31" t="s">
        <v>317</v>
      </c>
      <c s="4" r="F31" t="s">
        <v>3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30</v>
      </c>
    </row>
    <row r="2" spans="1:3">
      <c s="3" r="A2" t="s">
        <v>320</v>
      </c>
    </row>
    <row r="3" spans="1:3">
      <c s="11" r="A3" t="n">
        <v>2016</v>
      </c>
      <c s="7" r="B3" t="n">
        <v>18</v>
      </c>
    </row>
    <row r="4" spans="1:3">
      <c s="6" r="A4" t="n">
        <v>2017</v>
      </c>
      <c s="6" r="B4" t="n">
        <v>57</v>
      </c>
    </row>
    <row r="5" spans="1:3">
      <c s="6" r="A5" t="n">
        <v>2018</v>
      </c>
      <c s="6" r="B5" t="n">
        <v>27</v>
      </c>
    </row>
    <row r="6" spans="1:3">
      <c s="6" r="A6" t="n">
        <v>2019</v>
      </c>
      <c s="6" r="B6" t="n">
        <v>10</v>
      </c>
    </row>
    <row r="7" spans="1:3">
      <c s="6" r="A7" t="n">
        <v>2020</v>
      </c>
      <c s="6" r="B7" t="n">
        <v>5</v>
      </c>
    </row>
    <row r="8" spans="1:3">
      <c s="4" r="A8" t="s">
        <v>321</v>
      </c>
      <c s="6" r="B8" t="n">
        <v>0</v>
      </c>
    </row>
    <row r="9" spans="1:3">
      <c s="4" r="A9" t="s">
        <v>309</v>
      </c>
      <c s="7" r="B9" t="n">
        <v>117</v>
      </c>
      <c s="7" r="C9" t="n">
        <v>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r="1" spans="1:5">
      <c s="1" r="A1" t="s">
        <v>322</v>
      </c>
      <c s="2" r="B1" t="s">
        <v>71</v>
      </c>
      <c s="2" r="D1" t="s">
        <v>1</v>
      </c>
    </row>
    <row r="2" spans="1:5">
      <c s="2" r="B2" t="s">
        <v>299</v>
      </c>
      <c s="2" r="C2" t="s">
        <v>323</v>
      </c>
      <c s="2" r="D2" t="s">
        <v>324</v>
      </c>
      <c s="2" r="E2" t="s">
        <v>323</v>
      </c>
    </row>
    <row r="3" spans="1:5">
      <c s="3" r="A3" t="s">
        <v>164</v>
      </c>
    </row>
    <row r="4" spans="1:5">
      <c s="4" r="A4" t="s">
        <v>325</v>
      </c>
      <c s="6" r="D4" t="n">
        <v>1</v>
      </c>
    </row>
    <row r="5" spans="1:5">
      <c s="4" r="A5" t="s">
        <v>326</v>
      </c>
      <c s="6" r="D5" t="n">
        <v>1</v>
      </c>
    </row>
    <row r="6" spans="1:5">
      <c s="3" r="A6" t="s">
        <v>327</v>
      </c>
    </row>
    <row r="7" spans="1:5">
      <c s="4" r="A7" t="s">
        <v>328</v>
      </c>
      <c s="7" r="B7" t="n">
        <v>1745</v>
      </c>
      <c s="7" r="C7" t="n">
        <v>1659</v>
      </c>
      <c s="7" r="D7" t="n">
        <v>5168</v>
      </c>
      <c s="7" r="E7" t="n">
        <v>5012</v>
      </c>
    </row>
    <row r="8" spans="1:5">
      <c s="4" r="A8" t="s">
        <v>329</v>
      </c>
      <c s="6" r="B8" t="n">
        <v>472</v>
      </c>
      <c s="6" r="C8" t="n">
        <v>440</v>
      </c>
      <c s="6" r="D8" t="n">
        <v>1416</v>
      </c>
      <c s="6" r="E8" t="n">
        <v>1258</v>
      </c>
    </row>
    <row r="9" spans="1:5">
      <c s="4" r="A9" t="s">
        <v>330</v>
      </c>
      <c s="6" r="B9" t="n">
        <v>2217</v>
      </c>
      <c s="6" r="C9" t="n">
        <v>2099</v>
      </c>
      <c s="6" r="D9" t="n">
        <v>6584</v>
      </c>
      <c s="6" r="E9" t="n">
        <v>6270</v>
      </c>
    </row>
    <row r="10" spans="1:5">
      <c s="4" r="A10" t="s">
        <v>331</v>
      </c>
    </row>
    <row r="11" spans="1:5">
      <c s="3" r="A11" t="s">
        <v>327</v>
      </c>
    </row>
    <row r="12" spans="1:5">
      <c s="4" r="A12" t="s">
        <v>328</v>
      </c>
      <c s="6" r="B12" t="n">
        <v>1484</v>
      </c>
      <c s="6" r="C12" t="n">
        <v>1459</v>
      </c>
      <c s="6" r="D12" t="n">
        <v>4505</v>
      </c>
      <c s="6" r="E12" t="n">
        <v>4519</v>
      </c>
    </row>
    <row r="13" spans="1:5">
      <c s="4" r="A13" t="s">
        <v>329</v>
      </c>
      <c s="6" r="B13" t="n">
        <v>273</v>
      </c>
      <c s="6" r="C13" t="n">
        <v>266</v>
      </c>
      <c s="6" r="D13" t="n">
        <v>824</v>
      </c>
      <c s="6" r="E13" t="n">
        <v>752</v>
      </c>
    </row>
    <row r="14" spans="1:5">
      <c s="4" r="A14" t="s">
        <v>332</v>
      </c>
    </row>
    <row r="15" spans="1:5">
      <c s="3" r="A15" t="s">
        <v>327</v>
      </c>
    </row>
    <row r="16" spans="1:5">
      <c s="4" r="A16" t="s">
        <v>328</v>
      </c>
      <c s="6" r="B16" t="n">
        <v>261</v>
      </c>
      <c s="6" r="C16" t="n">
        <v>200</v>
      </c>
      <c s="6" r="D16" t="n">
        <v>663</v>
      </c>
      <c s="6" r="E16" t="n">
        <v>493</v>
      </c>
    </row>
    <row r="17" spans="1:5">
      <c s="4" r="A17" t="s">
        <v>333</v>
      </c>
    </row>
    <row r="18" spans="1:5">
      <c s="3" r="A18" t="s">
        <v>327</v>
      </c>
    </row>
    <row r="19" spans="1:5">
      <c s="4" r="A19" t="s">
        <v>329</v>
      </c>
      <c s="6" r="B19" t="n">
        <v>197</v>
      </c>
      <c s="6" r="C19" t="n">
        <v>178</v>
      </c>
      <c s="6" r="D19" t="n">
        <v>590</v>
      </c>
      <c s="6" r="E19" t="n">
        <v>520</v>
      </c>
    </row>
    <row r="20" spans="1:5">
      <c s="4" r="A20" t="s">
        <v>334</v>
      </c>
    </row>
    <row r="21" spans="1:5">
      <c s="3" r="A21" t="s">
        <v>327</v>
      </c>
    </row>
    <row r="22" spans="1:5">
      <c s="4" r="A22" t="s">
        <v>329</v>
      </c>
      <c s="7" r="B22" t="n">
        <v>2</v>
      </c>
      <c s="7" r="C22" t="n">
        <v>-4</v>
      </c>
      <c s="7" r="D22" t="n">
        <v>2</v>
      </c>
      <c s="7" r="E22" t="n">
        <v>-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30</v>
      </c>
    </row>
    <row r="2" spans="1:3">
      <c s="3" r="A2" t="s">
        <v>336</v>
      </c>
    </row>
    <row r="3" spans="1:3">
      <c s="4" r="A3" t="s">
        <v>337</v>
      </c>
      <c s="7" r="B3" t="n">
        <v>4790</v>
      </c>
    </row>
    <row r="4" spans="1:3">
      <c s="4" r="A4" t="s">
        <v>338</v>
      </c>
      <c s="6" r="B4" t="n">
        <v>1492</v>
      </c>
    </row>
    <row r="5" spans="1:3">
      <c s="4" r="A5" t="s">
        <v>339</v>
      </c>
      <c s="6" r="B5" t="n">
        <v>1949</v>
      </c>
    </row>
    <row r="6" spans="1:3">
      <c s="4" r="A6" t="s">
        <v>340</v>
      </c>
      <c s="6" r="B6" t="n">
        <v>115</v>
      </c>
    </row>
    <row r="7" spans="1:3">
      <c s="4" r="A7" t="s">
        <v>341</v>
      </c>
      <c s="6" r="B7" t="n">
        <v>223</v>
      </c>
    </row>
    <row r="8" spans="1:3">
      <c s="4" r="A8" t="s">
        <v>342</v>
      </c>
      <c s="6" r="B8" t="n">
        <v>30</v>
      </c>
    </row>
    <row r="9" spans="1:3">
      <c s="4" r="A9" t="s">
        <v>343</v>
      </c>
      <c s="6" r="B9" t="n">
        <v>1</v>
      </c>
    </row>
    <row r="10" spans="1:3">
      <c s="4" r="A10" t="s">
        <v>344</v>
      </c>
      <c s="6" r="B10" t="n">
        <v>8600</v>
      </c>
    </row>
    <row r="11" spans="1:3">
      <c s="4" r="A11" t="s">
        <v>345</v>
      </c>
      <c s="6" r="B11" t="n">
        <v>24</v>
      </c>
    </row>
    <row r="12" spans="1:3">
      <c s="4" r="A12" t="s">
        <v>346</v>
      </c>
    </row>
    <row r="13" spans="1:3">
      <c s="3" r="A13" t="s">
        <v>347</v>
      </c>
    </row>
    <row r="14" spans="1:3">
      <c s="4" r="A14" t="s">
        <v>348</v>
      </c>
      <c s="6" r="B14" t="n">
        <v>4812</v>
      </c>
      <c s="7" r="C14" t="n">
        <v>3394</v>
      </c>
    </row>
    <row r="15" spans="1:3">
      <c s="4" r="A15" t="s">
        <v>349</v>
      </c>
      <c s="6" r="B15" t="n">
        <v>1495</v>
      </c>
      <c s="6" r="C15" t="n">
        <v>921</v>
      </c>
    </row>
    <row r="16" spans="1:3">
      <c s="4" r="A16" t="s">
        <v>350</v>
      </c>
      <c s="6" r="B16" t="n">
        <v>-15</v>
      </c>
      <c s="6" r="C16" t="n">
        <v>-16</v>
      </c>
    </row>
    <row r="17" spans="1:3">
      <c s="4" r="A17" t="s">
        <v>344</v>
      </c>
      <c s="6" r="B17" t="n">
        <v>6292</v>
      </c>
      <c s="6" r="C17" t="n">
        <v>4299</v>
      </c>
    </row>
    <row r="18" spans="1:3">
      <c s="4" r="A18" t="s">
        <v>351</v>
      </c>
    </row>
    <row r="19" spans="1:3">
      <c s="3" r="A19" t="s">
        <v>347</v>
      </c>
    </row>
    <row r="20" spans="1:3">
      <c s="4" r="A20" t="s">
        <v>348</v>
      </c>
      <c s="6" r="B20" t="n">
        <v>24</v>
      </c>
      <c s="6" r="C20" t="n">
        <v>28</v>
      </c>
    </row>
    <row r="21" spans="1:3">
      <c s="4" r="A21" t="s">
        <v>349</v>
      </c>
      <c s="6" r="B21" t="n">
        <v>0</v>
      </c>
      <c s="6" r="C21" t="n">
        <v>0</v>
      </c>
    </row>
    <row r="22" spans="1:3">
      <c s="4" r="A22" t="s">
        <v>350</v>
      </c>
      <c s="6" r="B22" t="n">
        <v>0</v>
      </c>
      <c s="6" r="C22" t="n">
        <v>0</v>
      </c>
    </row>
    <row r="23" spans="1:3">
      <c s="4" r="A23" t="s">
        <v>344</v>
      </c>
      <c s="6" r="B23" t="n">
        <v>24</v>
      </c>
      <c s="6" r="C23" t="n">
        <v>28</v>
      </c>
    </row>
    <row r="24" spans="1:3">
      <c s="4" r="A24" t="s">
        <v>352</v>
      </c>
    </row>
    <row r="25" spans="1:3">
      <c s="3" r="A25" t="s">
        <v>347</v>
      </c>
    </row>
    <row r="26" spans="1:3">
      <c s="4" r="A26" t="s">
        <v>348</v>
      </c>
      <c s="6" r="B26" t="n">
        <v>4763</v>
      </c>
      <c s="6" r="C26" t="n">
        <v>3302</v>
      </c>
    </row>
    <row r="27" spans="1:3">
      <c s="4" r="A27" t="s">
        <v>349</v>
      </c>
      <c s="6" r="B27" t="n">
        <v>1</v>
      </c>
      <c s="6" r="C27" t="n">
        <v>1</v>
      </c>
    </row>
    <row r="28" spans="1:3">
      <c s="4" r="A28" t="s">
        <v>350</v>
      </c>
      <c s="6" r="B28" t="n">
        <v>-15</v>
      </c>
      <c s="6" r="C28" t="n">
        <v>-16</v>
      </c>
    </row>
    <row r="29" spans="1:3">
      <c s="4" r="A29" t="s">
        <v>344</v>
      </c>
      <c s="6" r="B29" t="n">
        <v>4749</v>
      </c>
      <c s="6" r="C29" t="n">
        <v>3287</v>
      </c>
    </row>
    <row r="30" spans="1:3">
      <c s="4" r="A30" t="s">
        <v>353</v>
      </c>
    </row>
    <row r="31" spans="1:3">
      <c s="3" r="A31" t="s">
        <v>347</v>
      </c>
    </row>
    <row r="32" spans="1:3">
      <c s="4" r="A32" t="s">
        <v>348</v>
      </c>
      <c s="6" r="B32" t="n">
        <v>16</v>
      </c>
      <c s="6" r="C32" t="n">
        <v>55</v>
      </c>
    </row>
    <row r="33" spans="1:3">
      <c s="4" r="A33" t="s">
        <v>349</v>
      </c>
      <c s="6" r="B33" t="n">
        <v>0</v>
      </c>
      <c s="6" r="C33" t="n">
        <v>0</v>
      </c>
    </row>
    <row r="34" spans="1:3">
      <c s="4" r="A34" t="s">
        <v>350</v>
      </c>
      <c s="6" r="B34" t="n">
        <v>0</v>
      </c>
      <c s="6" r="C34" t="n">
        <v>0</v>
      </c>
    </row>
    <row r="35" spans="1:3">
      <c s="4" r="A35" t="s">
        <v>344</v>
      </c>
      <c s="6" r="B35" t="n">
        <v>16</v>
      </c>
      <c s="6" r="C35" t="n">
        <v>55</v>
      </c>
    </row>
    <row r="36" spans="1:3">
      <c s="4" r="A36" t="s">
        <v>354</v>
      </c>
    </row>
    <row r="37" spans="1:3">
      <c s="3" r="A37" t="s">
        <v>347</v>
      </c>
    </row>
    <row r="38" spans="1:3">
      <c s="4" r="A38" t="s">
        <v>348</v>
      </c>
      <c s="6" r="B38" t="n">
        <v>9</v>
      </c>
      <c s="6" r="C38" t="n">
        <v>9</v>
      </c>
    </row>
    <row r="39" spans="1:3">
      <c s="4" r="A39" t="s">
        <v>349</v>
      </c>
      <c s="6" r="B39" t="n">
        <v>1494</v>
      </c>
      <c s="6" r="C39" t="n">
        <v>920</v>
      </c>
    </row>
    <row r="40" spans="1:3">
      <c s="4" r="A40" t="s">
        <v>350</v>
      </c>
      <c s="6" r="B40" t="n">
        <v>0</v>
      </c>
      <c s="6" r="C40" t="n">
        <v>0</v>
      </c>
    </row>
    <row r="41" spans="1:3">
      <c s="4" r="A41" t="s">
        <v>344</v>
      </c>
      <c s="6" r="B41" t="n">
        <v>1503</v>
      </c>
      <c s="6" r="C41" t="n">
        <v>929</v>
      </c>
    </row>
    <row r="42" spans="1:3">
      <c s="4" r="A42" t="s">
        <v>355</v>
      </c>
    </row>
    <row r="43" spans="1:3">
      <c s="3" r="A43" t="s">
        <v>347</v>
      </c>
    </row>
    <row r="44" spans="1:3">
      <c s="4" r="A44" t="s">
        <v>348</v>
      </c>
      <c s="6" r="B44" t="n">
        <v>3789</v>
      </c>
      <c s="6" r="C44" t="n">
        <v>3327</v>
      </c>
    </row>
    <row r="45" spans="1:3">
      <c s="4" r="A45" t="s">
        <v>349</v>
      </c>
      <c s="6" r="B45" t="n">
        <v>26</v>
      </c>
      <c s="6" r="C45" t="n">
        <v>7</v>
      </c>
    </row>
    <row r="46" spans="1:3">
      <c s="4" r="A46" t="s">
        <v>350</v>
      </c>
      <c s="6" r="B46" t="n">
        <v>-4</v>
      </c>
      <c s="6" r="C46" t="n">
        <v>-67</v>
      </c>
    </row>
    <row r="47" spans="1:3">
      <c s="4" r="A47" t="s">
        <v>344</v>
      </c>
      <c s="6" r="B47" t="n">
        <v>3811</v>
      </c>
      <c s="6" r="C47" t="n">
        <v>3267</v>
      </c>
    </row>
    <row r="48" spans="1:3">
      <c s="4" r="A48" t="s">
        <v>356</v>
      </c>
    </row>
    <row r="49" spans="1:3">
      <c s="3" r="A49" t="s">
        <v>347</v>
      </c>
    </row>
    <row r="50" spans="1:3">
      <c s="4" r="A50" t="s">
        <v>348</v>
      </c>
      <c s="6" r="B50" t="n">
        <v>3738</v>
      </c>
      <c s="6" r="C50" t="n">
        <v>3327</v>
      </c>
    </row>
    <row r="51" spans="1:3">
      <c s="4" r="A51" t="s">
        <v>349</v>
      </c>
      <c s="6" r="B51" t="n">
        <v>25</v>
      </c>
      <c s="6" r="C51" t="n">
        <v>7</v>
      </c>
    </row>
    <row r="52" spans="1:3">
      <c s="4" r="A52" t="s">
        <v>350</v>
      </c>
      <c s="6" r="B52" t="n">
        <v>-4</v>
      </c>
      <c s="6" r="C52" t="n">
        <v>-67</v>
      </c>
    </row>
    <row r="53" spans="1:3">
      <c s="4" r="A53" t="s">
        <v>344</v>
      </c>
      <c s="6" r="B53" t="n">
        <v>3759</v>
      </c>
      <c s="7" r="C53" t="n">
        <v>3267</v>
      </c>
    </row>
    <row r="54" spans="1:3">
      <c s="4" r="A54" t="s">
        <v>357</v>
      </c>
    </row>
    <row r="55" spans="1:3">
      <c s="3" r="A55" t="s">
        <v>347</v>
      </c>
    </row>
    <row r="56" spans="1:3">
      <c s="4" r="A56" t="s">
        <v>348</v>
      </c>
      <c s="6" r="B56" t="n">
        <v>51</v>
      </c>
    </row>
    <row r="57" spans="1:3">
      <c s="4" r="A57" t="s">
        <v>349</v>
      </c>
      <c s="6" r="B57" t="n">
        <v>1</v>
      </c>
    </row>
    <row r="58" spans="1:3">
      <c s="4" r="A58" t="s">
        <v>350</v>
      </c>
      <c s="6" r="B58" t="n">
        <v>0</v>
      </c>
    </row>
    <row r="59" spans="1:3">
      <c s="4" r="A59" t="s">
        <v>344</v>
      </c>
      <c s="7" r="B59" t="n">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30</v>
      </c>
    </row>
    <row r="2" spans="1:3">
      <c s="3" r="A2" t="s">
        <v>359</v>
      </c>
    </row>
    <row r="3" spans="1:3">
      <c s="4" r="A3" t="s">
        <v>360</v>
      </c>
      <c s="7" r="B3" t="n">
        <v>255</v>
      </c>
      <c s="7" r="C3" t="n">
        <v>769</v>
      </c>
    </row>
    <row r="4" spans="1:3">
      <c s="4" r="A4" t="s">
        <v>361</v>
      </c>
      <c s="6" r="B4" t="n">
        <v>2</v>
      </c>
      <c s="7" r="C4" t="n">
        <v>40</v>
      </c>
    </row>
    <row r="5" spans="1:3">
      <c s="4" r="A5" t="s">
        <v>362</v>
      </c>
    </row>
    <row r="6" spans="1:3">
      <c s="3" r="A6" t="s">
        <v>359</v>
      </c>
    </row>
    <row r="7" spans="1:3">
      <c s="4" r="A7" t="s">
        <v>363</v>
      </c>
      <c s="6" r="B7" t="n">
        <v>1200</v>
      </c>
    </row>
    <row r="8" spans="1:3">
      <c s="4" r="A8" t="s">
        <v>364</v>
      </c>
      <c s="7" r="B8" t="n">
        <v>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5</v>
      </c>
      <c s="2" r="B1" t="s">
        <v>366</v>
      </c>
    </row>
    <row r="2" spans="1:4">
      <c s="2" r="B2" t="s">
        <v>367</v>
      </c>
      <c s="2" r="C2" t="s">
        <v>2</v>
      </c>
      <c s="2" r="D2" t="s">
        <v>30</v>
      </c>
    </row>
    <row r="3" spans="1:4">
      <c s="4" r="A3" t="s">
        <v>355</v>
      </c>
    </row>
    <row r="4" spans="1:4">
      <c s="3" r="A4" t="s">
        <v>368</v>
      </c>
    </row>
    <row r="5" spans="1:4">
      <c s="4" r="A5" t="s">
        <v>369</v>
      </c>
      <c s="7" r="C5" t="n">
        <v>110</v>
      </c>
      <c s="7" r="D5" t="n">
        <v>124</v>
      </c>
    </row>
    <row r="6" spans="1:4">
      <c s="4" r="A6" t="s">
        <v>370</v>
      </c>
    </row>
    <row r="7" spans="1:4">
      <c s="3" r="A7" t="s">
        <v>368</v>
      </c>
    </row>
    <row r="8" spans="1:4">
      <c s="4" r="A8" t="s">
        <v>371</v>
      </c>
      <c s="7" r="B8" t="n">
        <v>1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30</v>
      </c>
    </row>
    <row r="2" spans="1:3">
      <c s="3" r="A2" t="s">
        <v>373</v>
      </c>
    </row>
    <row r="3" spans="1:3">
      <c s="4" r="A3" t="s">
        <v>374</v>
      </c>
      <c s="7" r="B3" t="n">
        <v>197</v>
      </c>
      <c s="7" r="C3" t="n">
        <v>97</v>
      </c>
    </row>
    <row r="4" spans="1:3">
      <c s="3" r="A4" t="s">
        <v>375</v>
      </c>
    </row>
    <row r="5" spans="1:3">
      <c s="4" r="A5" t="s">
        <v>374</v>
      </c>
      <c s="6" r="B5" t="n">
        <v>7</v>
      </c>
    </row>
    <row r="6" spans="1:3">
      <c s="4" r="A6" t="s">
        <v>346</v>
      </c>
    </row>
    <row r="7" spans="1:3">
      <c s="3" r="A7" t="s">
        <v>373</v>
      </c>
    </row>
    <row r="8" spans="1:3">
      <c s="4" r="A8" t="s">
        <v>166</v>
      </c>
      <c s="6" r="B8" t="n">
        <v>6292</v>
      </c>
      <c s="6" r="C8" t="n">
        <v>4299</v>
      </c>
    </row>
    <row r="9" spans="1:3">
      <c s="4" r="A9" t="s">
        <v>355</v>
      </c>
    </row>
    <row r="10" spans="1:3">
      <c s="3" r="A10" t="s">
        <v>373</v>
      </c>
    </row>
    <row r="11" spans="1:3">
      <c s="4" r="A11" t="s">
        <v>166</v>
      </c>
      <c s="6" r="B11" t="n">
        <v>3811</v>
      </c>
      <c s="6" r="C11" t="n">
        <v>3267</v>
      </c>
    </row>
    <row r="12" spans="1:3">
      <c s="4" r="A12" t="s">
        <v>376</v>
      </c>
    </row>
    <row r="13" spans="1:3">
      <c s="3" r="A13" t="s">
        <v>373</v>
      </c>
    </row>
    <row r="14" spans="1:3">
      <c s="4" r="A14" t="s">
        <v>166</v>
      </c>
      <c s="6" r="B14" t="n">
        <v>24</v>
      </c>
      <c s="6" r="C14" t="n">
        <v>28</v>
      </c>
    </row>
    <row r="15" spans="1:3">
      <c s="4" r="A15" t="s">
        <v>377</v>
      </c>
    </row>
    <row r="16" spans="1:3">
      <c s="3" r="A16" t="s">
        <v>373</v>
      </c>
    </row>
    <row r="17" spans="1:3">
      <c s="4" r="A17" t="s">
        <v>166</v>
      </c>
      <c s="6" r="B17" t="n">
        <v>4749</v>
      </c>
      <c s="6" r="C17" t="n">
        <v>3287</v>
      </c>
    </row>
    <row r="18" spans="1:3">
      <c s="4" r="A18" t="s">
        <v>378</v>
      </c>
    </row>
    <row r="19" spans="1:3">
      <c s="3" r="A19" t="s">
        <v>373</v>
      </c>
    </row>
    <row r="20" spans="1:3">
      <c s="4" r="A20" t="s">
        <v>166</v>
      </c>
      <c s="6" r="B20" t="n">
        <v>3759</v>
      </c>
      <c s="6" r="C20" t="n">
        <v>3267</v>
      </c>
    </row>
    <row r="21" spans="1:3">
      <c s="4" r="A21" t="s">
        <v>379</v>
      </c>
    </row>
    <row r="22" spans="1:3">
      <c s="3" r="A22" t="s">
        <v>373</v>
      </c>
    </row>
    <row r="23" spans="1:3">
      <c s="4" r="A23" t="s">
        <v>166</v>
      </c>
      <c s="6" r="B23" t="n">
        <v>16</v>
      </c>
      <c s="6" r="C23" t="n">
        <v>55</v>
      </c>
    </row>
    <row r="24" spans="1:3">
      <c s="4" r="A24" t="s">
        <v>380</v>
      </c>
    </row>
    <row r="25" spans="1:3">
      <c s="3" r="A25" t="s">
        <v>373</v>
      </c>
    </row>
    <row r="26" spans="1:3">
      <c s="4" r="A26" t="s">
        <v>166</v>
      </c>
      <c s="6" r="B26" t="n">
        <v>52</v>
      </c>
    </row>
    <row r="27" spans="1:3">
      <c s="4" r="A27" t="s">
        <v>381</v>
      </c>
    </row>
    <row r="28" spans="1:3">
      <c s="3" r="A28" t="s">
        <v>373</v>
      </c>
    </row>
    <row r="29" spans="1:3">
      <c s="4" r="A29" t="s">
        <v>166</v>
      </c>
      <c s="6" r="B29" t="n">
        <v>1503</v>
      </c>
      <c s="6" r="C29" t="n">
        <v>929</v>
      </c>
    </row>
    <row r="30" spans="1:3">
      <c s="4" r="A30" t="s">
        <v>382</v>
      </c>
    </row>
    <row r="31" spans="1:3">
      <c s="3" r="A31" t="s">
        <v>373</v>
      </c>
    </row>
    <row r="32" spans="1:3">
      <c s="4" r="A32" t="s">
        <v>32</v>
      </c>
      <c s="6" r="B32" t="n">
        <v>1753</v>
      </c>
      <c s="6" r="C32" t="n">
        <v>1832</v>
      </c>
    </row>
    <row r="33" spans="1:3">
      <c s="4" r="A33" t="s">
        <v>383</v>
      </c>
      <c s="6" r="B33" t="n">
        <v>12053</v>
      </c>
      <c s="6" r="C33" t="n">
        <v>9495</v>
      </c>
    </row>
    <row r="34" spans="1:3">
      <c s="4" r="A34" t="s">
        <v>384</v>
      </c>
    </row>
    <row r="35" spans="1:3">
      <c s="3" r="A35" t="s">
        <v>373</v>
      </c>
    </row>
    <row r="36" spans="1:3">
      <c s="4" r="A36" t="s">
        <v>166</v>
      </c>
      <c s="6" r="B36" t="n">
        <v>6292</v>
      </c>
      <c s="6" r="C36" t="n">
        <v>4299</v>
      </c>
    </row>
    <row r="37" spans="1:3">
      <c s="4" r="A37" t="s">
        <v>385</v>
      </c>
    </row>
    <row r="38" spans="1:3">
      <c s="3" r="A38" t="s">
        <v>373</v>
      </c>
    </row>
    <row r="39" spans="1:3">
      <c s="4" r="A39" t="s">
        <v>374</v>
      </c>
      <c s="6" r="B39" t="n">
        <v>197</v>
      </c>
      <c s="6" r="C39" t="n">
        <v>97</v>
      </c>
    </row>
    <row r="40" spans="1:3">
      <c s="4" r="A40" t="s">
        <v>386</v>
      </c>
    </row>
    <row r="41" spans="1:3">
      <c s="3" r="A41" t="s">
        <v>373</v>
      </c>
    </row>
    <row r="42" spans="1:3">
      <c s="4" r="A42" t="s">
        <v>166</v>
      </c>
      <c s="6" r="B42" t="n">
        <v>3811</v>
      </c>
      <c s="6" r="C42" t="n">
        <v>3267</v>
      </c>
    </row>
    <row r="43" spans="1:3">
      <c s="4" r="A43" t="s">
        <v>387</v>
      </c>
    </row>
    <row r="44" spans="1:3">
      <c s="3" r="A44" t="s">
        <v>375</v>
      </c>
    </row>
    <row r="45" spans="1:3">
      <c s="4" r="A45" t="s">
        <v>374</v>
      </c>
      <c s="6" r="B45" t="n">
        <v>43</v>
      </c>
      <c s="6" r="C45" t="n">
        <v>25</v>
      </c>
    </row>
    <row r="46" spans="1:3">
      <c s="4" r="A46" t="s">
        <v>388</v>
      </c>
    </row>
    <row r="47" spans="1:3">
      <c s="3" r="A47" t="s">
        <v>373</v>
      </c>
    </row>
    <row r="48" spans="1:3">
      <c s="4" r="A48" t="s">
        <v>166</v>
      </c>
      <c s="6" r="B48" t="n">
        <v>24</v>
      </c>
      <c s="6" r="C48" t="n">
        <v>28</v>
      </c>
    </row>
    <row r="49" spans="1:3">
      <c s="4" r="A49" t="s">
        <v>389</v>
      </c>
    </row>
    <row r="50" spans="1:3">
      <c s="3" r="A50" t="s">
        <v>373</v>
      </c>
    </row>
    <row r="51" spans="1:3">
      <c s="4" r="A51" t="s">
        <v>166</v>
      </c>
      <c s="6" r="B51" t="n">
        <v>4749</v>
      </c>
      <c s="6" r="C51" t="n">
        <v>3287</v>
      </c>
    </row>
    <row r="52" spans="1:3">
      <c s="4" r="A52" t="s">
        <v>390</v>
      </c>
    </row>
    <row r="53" spans="1:3">
      <c s="3" r="A53" t="s">
        <v>373</v>
      </c>
    </row>
    <row r="54" spans="1:3">
      <c s="4" r="A54" t="s">
        <v>166</v>
      </c>
      <c s="6" r="B54" t="n">
        <v>3759</v>
      </c>
      <c s="6" r="C54" t="n">
        <v>3267</v>
      </c>
    </row>
    <row r="55" spans="1:3">
      <c s="4" r="A55" t="s">
        <v>391</v>
      </c>
    </row>
    <row r="56" spans="1:3">
      <c s="3" r="A56" t="s">
        <v>373</v>
      </c>
    </row>
    <row r="57" spans="1:3">
      <c s="4" r="A57" t="s">
        <v>166</v>
      </c>
      <c s="6" r="B57" t="n">
        <v>16</v>
      </c>
      <c s="6" r="C57" t="n">
        <v>55</v>
      </c>
    </row>
    <row r="58" spans="1:3">
      <c s="4" r="A58" t="s">
        <v>392</v>
      </c>
    </row>
    <row r="59" spans="1:3">
      <c s="3" r="A59" t="s">
        <v>373</v>
      </c>
    </row>
    <row r="60" spans="1:3">
      <c s="4" r="A60" t="s">
        <v>166</v>
      </c>
      <c s="6" r="B60" t="n">
        <v>52</v>
      </c>
    </row>
    <row r="61" spans="1:3">
      <c s="4" r="A61" t="s">
        <v>393</v>
      </c>
    </row>
    <row r="62" spans="1:3">
      <c s="3" r="A62" t="s">
        <v>373</v>
      </c>
    </row>
    <row r="63" spans="1:3">
      <c s="4" r="A63" t="s">
        <v>166</v>
      </c>
      <c s="6" r="B63" t="n">
        <v>1503</v>
      </c>
      <c s="6" r="C63" t="n">
        <v>929</v>
      </c>
    </row>
    <row r="64" spans="1:3">
      <c s="4" r="A64" t="s">
        <v>394</v>
      </c>
    </row>
    <row r="65" spans="1:3">
      <c s="3" r="A65" t="s">
        <v>373</v>
      </c>
    </row>
    <row r="66" spans="1:3">
      <c s="4" r="A66" t="s">
        <v>32</v>
      </c>
      <c s="6" r="B66" t="n">
        <v>1753</v>
      </c>
      <c s="6" r="C66" t="n">
        <v>1664</v>
      </c>
    </row>
    <row r="67" spans="1:3">
      <c s="4" r="A67" t="s">
        <v>383</v>
      </c>
      <c s="6" r="B67" t="n">
        <v>3280</v>
      </c>
      <c s="6" r="C67" t="n">
        <v>2621</v>
      </c>
    </row>
    <row r="68" spans="1:3">
      <c s="4" r="A68" t="s">
        <v>395</v>
      </c>
    </row>
    <row r="69" spans="1:3">
      <c s="3" r="A69" t="s">
        <v>373</v>
      </c>
    </row>
    <row r="70" spans="1:3">
      <c s="4" r="A70" t="s">
        <v>166</v>
      </c>
      <c s="6" r="B70" t="n">
        <v>1527</v>
      </c>
      <c s="6" r="C70" t="n">
        <v>957</v>
      </c>
    </row>
    <row r="71" spans="1:3">
      <c s="4" r="A71" t="s">
        <v>396</v>
      </c>
    </row>
    <row r="72" spans="1:3">
      <c s="3" r="A72" t="s">
        <v>373</v>
      </c>
    </row>
    <row r="73" spans="1:3">
      <c s="4" r="A73" t="s">
        <v>374</v>
      </c>
      <c s="6" r="B73" t="n">
        <v>0</v>
      </c>
      <c s="6" r="C73" t="n">
        <v>0</v>
      </c>
    </row>
    <row r="74" spans="1:3">
      <c s="4" r="A74" t="s">
        <v>397</v>
      </c>
    </row>
    <row r="75" spans="1:3">
      <c s="3" r="A75" t="s">
        <v>373</v>
      </c>
    </row>
    <row r="76" spans="1:3">
      <c s="4" r="A76" t="s">
        <v>166</v>
      </c>
      <c s="6" r="B76" t="n">
        <v>0</v>
      </c>
      <c s="6" r="C76" t="n">
        <v>0</v>
      </c>
    </row>
    <row r="77" spans="1:3">
      <c s="4" r="A77" t="s">
        <v>398</v>
      </c>
    </row>
    <row r="78" spans="1:3">
      <c s="3" r="A78" t="s">
        <v>375</v>
      </c>
    </row>
    <row r="79" spans="1:3">
      <c s="4" r="A79" t="s">
        <v>374</v>
      </c>
      <c s="6" r="B79" t="n">
        <v>0</v>
      </c>
      <c s="6" r="C79" t="n">
        <v>0</v>
      </c>
    </row>
    <row r="80" spans="1:3">
      <c s="4" r="A80" t="s">
        <v>399</v>
      </c>
    </row>
    <row r="81" spans="1:3">
      <c s="3" r="A81" t="s">
        <v>373</v>
      </c>
    </row>
    <row r="82" spans="1:3">
      <c s="4" r="A82" t="s">
        <v>166</v>
      </c>
      <c s="6" r="B82" t="n">
        <v>24</v>
      </c>
      <c s="6" r="C82" t="n">
        <v>28</v>
      </c>
    </row>
    <row r="83" spans="1:3">
      <c s="4" r="A83" t="s">
        <v>400</v>
      </c>
    </row>
    <row r="84" spans="1:3">
      <c s="3" r="A84" t="s">
        <v>373</v>
      </c>
    </row>
    <row r="85" spans="1:3">
      <c s="4" r="A85" t="s">
        <v>166</v>
      </c>
      <c s="6" r="B85" t="n">
        <v>0</v>
      </c>
      <c s="6" r="C85" t="n">
        <v>0</v>
      </c>
    </row>
    <row r="86" spans="1:3">
      <c s="4" r="A86" t="s">
        <v>401</v>
      </c>
    </row>
    <row r="87" spans="1:3">
      <c s="3" r="A87" t="s">
        <v>373</v>
      </c>
    </row>
    <row r="88" spans="1:3">
      <c s="4" r="A88" t="s">
        <v>166</v>
      </c>
      <c s="6" r="B88" t="n">
        <v>0</v>
      </c>
      <c s="6" r="C88" t="n">
        <v>0</v>
      </c>
    </row>
    <row r="89" spans="1:3">
      <c s="4" r="A89" t="s">
        <v>402</v>
      </c>
    </row>
    <row r="90" spans="1:3">
      <c s="3" r="A90" t="s">
        <v>373</v>
      </c>
    </row>
    <row r="91" spans="1:3">
      <c s="4" r="A91" t="s">
        <v>166</v>
      </c>
      <c s="6" r="B91" t="n">
        <v>0</v>
      </c>
      <c s="6" r="C91" t="n">
        <v>0</v>
      </c>
    </row>
    <row r="92" spans="1:3">
      <c s="4" r="A92" t="s">
        <v>403</v>
      </c>
    </row>
    <row r="93" spans="1:3">
      <c s="3" r="A93" t="s">
        <v>373</v>
      </c>
    </row>
    <row r="94" spans="1:3">
      <c s="4" r="A94" t="s">
        <v>166</v>
      </c>
      <c s="6" r="B94" t="n">
        <v>0</v>
      </c>
    </row>
    <row r="95" spans="1:3">
      <c s="4" r="A95" t="s">
        <v>404</v>
      </c>
    </row>
    <row r="96" spans="1:3">
      <c s="3" r="A96" t="s">
        <v>373</v>
      </c>
    </row>
    <row r="97" spans="1:3">
      <c s="4" r="A97" t="s">
        <v>166</v>
      </c>
      <c s="6" r="B97" t="n">
        <v>1503</v>
      </c>
      <c s="6" r="C97" t="n">
        <v>929</v>
      </c>
    </row>
    <row r="98" spans="1:3">
      <c s="4" r="A98" t="s">
        <v>405</v>
      </c>
    </row>
    <row r="99" spans="1:3">
      <c s="3" r="A99" t="s">
        <v>373</v>
      </c>
    </row>
    <row r="100" spans="1:3">
      <c s="4" r="A100" t="s">
        <v>32</v>
      </c>
      <c s="6" r="B100" t="n">
        <v>0</v>
      </c>
      <c s="6" r="C100" t="n">
        <v>168</v>
      </c>
    </row>
    <row r="101" spans="1:3">
      <c s="4" r="A101" t="s">
        <v>383</v>
      </c>
      <c s="6" r="B101" t="n">
        <v>8773</v>
      </c>
      <c s="6" r="C101" t="n">
        <v>6874</v>
      </c>
    </row>
    <row r="102" spans="1:3">
      <c s="4" r="A102" t="s">
        <v>406</v>
      </c>
    </row>
    <row r="103" spans="1:3">
      <c s="3" r="A103" t="s">
        <v>373</v>
      </c>
    </row>
    <row r="104" spans="1:3">
      <c s="4" r="A104" t="s">
        <v>166</v>
      </c>
      <c s="6" r="B104" t="n">
        <v>4765</v>
      </c>
      <c s="6" r="C104" t="n">
        <v>3342</v>
      </c>
    </row>
    <row r="105" spans="1:3">
      <c s="4" r="A105" t="s">
        <v>407</v>
      </c>
    </row>
    <row r="106" spans="1:3">
      <c s="3" r="A106" t="s">
        <v>373</v>
      </c>
    </row>
    <row r="107" spans="1:3">
      <c s="4" r="A107" t="s">
        <v>374</v>
      </c>
      <c s="6" r="B107" t="n">
        <v>197</v>
      </c>
      <c s="6" r="C107" t="n">
        <v>97</v>
      </c>
    </row>
    <row r="108" spans="1:3">
      <c s="4" r="A108" t="s">
        <v>408</v>
      </c>
    </row>
    <row r="109" spans="1:3">
      <c s="3" r="A109" t="s">
        <v>373</v>
      </c>
    </row>
    <row r="110" spans="1:3">
      <c s="4" r="A110" t="s">
        <v>166</v>
      </c>
      <c s="6" r="B110" t="n">
        <v>3811</v>
      </c>
      <c s="6" r="C110" t="n">
        <v>3267</v>
      </c>
    </row>
    <row r="111" spans="1:3">
      <c s="4" r="A111" t="s">
        <v>409</v>
      </c>
    </row>
    <row r="112" spans="1:3">
      <c s="3" r="A112" t="s">
        <v>375</v>
      </c>
    </row>
    <row r="113" spans="1:3">
      <c s="4" r="A113" t="s">
        <v>374</v>
      </c>
      <c s="6" r="B113" t="n">
        <v>43</v>
      </c>
      <c s="6" r="C113" t="n">
        <v>25</v>
      </c>
    </row>
    <row r="114" spans="1:3">
      <c s="4" r="A114" t="s">
        <v>410</v>
      </c>
    </row>
    <row r="115" spans="1:3">
      <c s="3" r="A115" t="s">
        <v>373</v>
      </c>
    </row>
    <row r="116" spans="1:3">
      <c s="4" r="A116" t="s">
        <v>166</v>
      </c>
      <c s="6" r="B116" t="n">
        <v>0</v>
      </c>
      <c s="6" r="C116" t="n">
        <v>0</v>
      </c>
    </row>
    <row r="117" spans="1:3">
      <c s="4" r="A117" t="s">
        <v>411</v>
      </c>
    </row>
    <row r="118" spans="1:3">
      <c s="3" r="A118" t="s">
        <v>373</v>
      </c>
    </row>
    <row r="119" spans="1:3">
      <c s="4" r="A119" t="s">
        <v>166</v>
      </c>
      <c s="6" r="B119" t="n">
        <v>4749</v>
      </c>
      <c s="6" r="C119" t="n">
        <v>3287</v>
      </c>
    </row>
    <row r="120" spans="1:3">
      <c s="4" r="A120" t="s">
        <v>412</v>
      </c>
    </row>
    <row r="121" spans="1:3">
      <c s="3" r="A121" t="s">
        <v>373</v>
      </c>
    </row>
    <row r="122" spans="1:3">
      <c s="4" r="A122" t="s">
        <v>166</v>
      </c>
      <c s="6" r="B122" t="n">
        <v>3759</v>
      </c>
      <c s="6" r="C122" t="n">
        <v>3267</v>
      </c>
    </row>
    <row r="123" spans="1:3">
      <c s="4" r="A123" t="s">
        <v>413</v>
      </c>
    </row>
    <row r="124" spans="1:3">
      <c s="3" r="A124" t="s">
        <v>373</v>
      </c>
    </row>
    <row r="125" spans="1:3">
      <c s="4" r="A125" t="s">
        <v>166</v>
      </c>
      <c s="6" r="B125" t="n">
        <v>16</v>
      </c>
      <c s="6" r="C125" t="n">
        <v>55</v>
      </c>
    </row>
    <row r="126" spans="1:3">
      <c s="4" r="A126" t="s">
        <v>414</v>
      </c>
    </row>
    <row r="127" spans="1:3">
      <c s="3" r="A127" t="s">
        <v>373</v>
      </c>
    </row>
    <row r="128" spans="1:3">
      <c s="4" r="A128" t="s">
        <v>166</v>
      </c>
      <c s="6" r="B128" t="n">
        <v>52</v>
      </c>
    </row>
    <row r="129" spans="1:3">
      <c s="4" r="A129" t="s">
        <v>415</v>
      </c>
    </row>
    <row r="130" spans="1:3">
      <c s="3" r="A130" t="s">
        <v>373</v>
      </c>
    </row>
    <row r="131" spans="1:3">
      <c s="4" r="A131" t="s">
        <v>166</v>
      </c>
      <c s="7" r="B131" t="n">
        <v>0</v>
      </c>
      <c s="7" r="C13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30</v>
      </c>
    </row>
    <row r="3" spans="1:3">
      <c s="4" r="A3" t="s">
        <v>417</v>
      </c>
    </row>
    <row r="4" spans="1:3">
      <c s="3" r="A4" t="s">
        <v>418</v>
      </c>
    </row>
    <row r="5" spans="1:3">
      <c s="4" r="A5" t="s">
        <v>419</v>
      </c>
      <c s="4" r="B5" t="s">
        <v>420</v>
      </c>
    </row>
    <row r="6" spans="1:3">
      <c s="4" r="A6" t="s">
        <v>421</v>
      </c>
    </row>
    <row r="7" spans="1:3">
      <c s="3" r="A7" t="s">
        <v>418</v>
      </c>
    </row>
    <row r="8" spans="1:3">
      <c s="4" r="A8" t="s">
        <v>419</v>
      </c>
      <c s="4" r="B8" t="s">
        <v>422</v>
      </c>
    </row>
    <row r="9" spans="1:3">
      <c s="4" r="A9" t="s">
        <v>423</v>
      </c>
    </row>
    <row r="10" spans="1:3">
      <c s="3" r="A10" t="s">
        <v>418</v>
      </c>
    </row>
    <row r="11" spans="1:3">
      <c s="4" r="A11" t="s">
        <v>419</v>
      </c>
      <c s="4" r="B11" t="s">
        <v>424</v>
      </c>
    </row>
    <row r="12" spans="1:3">
      <c s="4" r="A12" t="s">
        <v>425</v>
      </c>
    </row>
    <row r="13" spans="1:3">
      <c s="3" r="A13" t="s">
        <v>418</v>
      </c>
    </row>
    <row r="14" spans="1:3">
      <c s="4" r="A14" t="s">
        <v>419</v>
      </c>
      <c s="4" r="B14" t="s">
        <v>420</v>
      </c>
    </row>
    <row r="15" spans="1:3">
      <c s="4" r="A15" t="s">
        <v>355</v>
      </c>
    </row>
    <row r="16" spans="1:3">
      <c s="3" r="A16" t="s">
        <v>418</v>
      </c>
    </row>
    <row r="17" spans="1:3">
      <c s="4" r="A17" t="s">
        <v>426</v>
      </c>
      <c s="7" r="B17" t="n">
        <v>110</v>
      </c>
      <c s="7" r="C17" t="n">
        <v>1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7</v>
      </c>
      <c s="2" r="B1" t="s">
        <v>1</v>
      </c>
    </row>
    <row r="2" spans="1:3">
      <c s="2" r="B2" t="s">
        <v>2</v>
      </c>
      <c s="2" r="C2" t="s">
        <v>428</v>
      </c>
    </row>
    <row r="3" spans="1:3">
      <c s="3" r="A3" t="s">
        <v>429</v>
      </c>
    </row>
    <row r="4" spans="1:3">
      <c s="4" r="A4" t="s">
        <v>430</v>
      </c>
      <c s="7" r="B4" t="n">
        <v>64</v>
      </c>
    </row>
    <row r="5" spans="1:3">
      <c s="4" r="A5" t="s">
        <v>431</v>
      </c>
      <c s="6" r="B5" t="n">
        <v>36</v>
      </c>
    </row>
    <row r="6" spans="1:3">
      <c s="4" r="A6" t="s">
        <v>432</v>
      </c>
      <c s="6" r="B6" t="n">
        <v>36</v>
      </c>
    </row>
    <row r="7" spans="1:3">
      <c s="4" r="A7" t="s">
        <v>433</v>
      </c>
      <c s="6" r="B7" t="n">
        <v>62</v>
      </c>
    </row>
    <row r="8" spans="1:3">
      <c s="4" r="A8" t="s">
        <v>434</v>
      </c>
      <c s="7" r="B8" t="n">
        <v>7</v>
      </c>
    </row>
    <row r="9" spans="1:3">
      <c s="4" r="A9" t="s">
        <v>435</v>
      </c>
    </row>
    <row r="10" spans="1:3">
      <c s="3" r="A10" t="s">
        <v>429</v>
      </c>
    </row>
    <row r="11" spans="1:3">
      <c s="4" r="A11" t="s">
        <v>419</v>
      </c>
      <c s="4" r="B11" t="s">
        <v>420</v>
      </c>
    </row>
    <row r="12" spans="1:3">
      <c s="4" r="A12" t="s">
        <v>436</v>
      </c>
    </row>
    <row r="13" spans="1:3">
      <c s="3" r="A13" t="s">
        <v>429</v>
      </c>
    </row>
    <row r="14" spans="1:3">
      <c s="4" r="A14" t="s">
        <v>419</v>
      </c>
      <c s="4" r="B14" t="s">
        <v>422</v>
      </c>
    </row>
    <row r="15" spans="1:3">
      <c s="4" r="A15" t="s">
        <v>437</v>
      </c>
    </row>
    <row r="16" spans="1:3">
      <c s="3" r="A16" t="s">
        <v>429</v>
      </c>
    </row>
    <row r="17" spans="1:3">
      <c s="4" r="A17" t="s">
        <v>419</v>
      </c>
      <c s="4" r="B17" t="s">
        <v>424</v>
      </c>
    </row>
    <row r="18" spans="1:3">
      <c s="4" r="A18" t="s">
        <v>438</v>
      </c>
    </row>
    <row r="19" spans="1:3">
      <c s="3" r="A19" t="s">
        <v>429</v>
      </c>
    </row>
    <row r="20" spans="1:3">
      <c s="4" r="A20" t="s">
        <v>419</v>
      </c>
      <c s="4" r="B20" t="s">
        <v>420</v>
      </c>
    </row>
    <row r="21" spans="1:3">
      <c s="4" r="A21" t="s">
        <v>439</v>
      </c>
    </row>
    <row r="22" spans="1:3">
      <c s="3" r="A22" t="s">
        <v>429</v>
      </c>
    </row>
    <row r="23" spans="1:3">
      <c s="4" r="A23" t="s">
        <v>440</v>
      </c>
      <c s="7" r="C23" t="n">
        <v>2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1</v>
      </c>
      <c s="2" r="D1" t="s">
        <v>1</v>
      </c>
    </row>
    <row r="2" spans="1:5">
      <c s="2" r="B2" t="s">
        <v>2</v>
      </c>
      <c s="2" r="C2" t="s">
        <v>72</v>
      </c>
      <c s="2" r="D2" t="s">
        <v>2</v>
      </c>
      <c s="2" r="E2" t="s">
        <v>72</v>
      </c>
    </row>
    <row r="3" spans="1:5">
      <c s="3" r="A3" t="s">
        <v>101</v>
      </c>
    </row>
    <row r="4" spans="1:5">
      <c s="4" r="A4" t="s">
        <v>90</v>
      </c>
      <c s="7" r="B4" t="n">
        <v>413</v>
      </c>
      <c s="7" r="C4" t="n">
        <v>539</v>
      </c>
      <c s="7" r="D4" t="n">
        <v>1330</v>
      </c>
      <c s="7" r="E4" t="n">
        <v>1248</v>
      </c>
    </row>
    <row r="5" spans="1:5">
      <c s="3" r="A5" t="s">
        <v>102</v>
      </c>
    </row>
    <row r="6" spans="1:5">
      <c s="4" r="A6" t="s">
        <v>103</v>
      </c>
      <c s="6" r="B6" t="n">
        <v>150</v>
      </c>
      <c s="6" r="C6" t="n">
        <v>-182</v>
      </c>
      <c s="6" r="D6" t="n">
        <v>217</v>
      </c>
      <c s="6" r="E6" t="n">
        <v>-426</v>
      </c>
    </row>
    <row r="7" spans="1:5">
      <c s="4" r="A7" t="s">
        <v>104</v>
      </c>
      <c s="6" r="B7" t="n">
        <v>353</v>
      </c>
      <c s="6" r="C7" t="n">
        <v>-442</v>
      </c>
      <c s="6" r="D7" t="n">
        <v>657</v>
      </c>
      <c s="6" r="E7" t="n">
        <v>-320</v>
      </c>
    </row>
    <row r="8" spans="1:5">
      <c s="4" r="A8" t="s">
        <v>105</v>
      </c>
      <c s="6" r="B8" t="n">
        <v>-128</v>
      </c>
      <c s="6" r="C8" t="n">
        <v>155</v>
      </c>
      <c s="6" r="D8" t="n">
        <v>-229</v>
      </c>
      <c s="6" r="E8" t="n">
        <v>111</v>
      </c>
    </row>
    <row r="9" spans="1:5">
      <c s="4" r="A9" t="s">
        <v>106</v>
      </c>
      <c s="6" r="B9" t="n">
        <v>0</v>
      </c>
      <c s="6" r="C9" t="n">
        <v>-19</v>
      </c>
      <c s="6" r="D9" t="n">
        <v>33</v>
      </c>
      <c s="6" r="E9" t="n">
        <v>-82</v>
      </c>
    </row>
    <row r="10" spans="1:5">
      <c s="4" r="A10" t="s">
        <v>107</v>
      </c>
      <c s="6" r="B10" t="n">
        <v>0</v>
      </c>
      <c s="6" r="C10" t="n">
        <v>1</v>
      </c>
      <c s="6" r="D10" t="n">
        <v>0</v>
      </c>
      <c s="6" r="E10" t="n">
        <v>1</v>
      </c>
    </row>
    <row r="11" spans="1:5">
      <c s="4" r="A11" t="s">
        <v>108</v>
      </c>
      <c s="6" r="B11" t="n">
        <v>375</v>
      </c>
      <c s="6" r="C11" t="n">
        <v>-487</v>
      </c>
      <c s="6" r="D11" t="n">
        <v>678</v>
      </c>
      <c s="6" r="E11" t="n">
        <v>-716</v>
      </c>
    </row>
    <row r="12" spans="1:5">
      <c s="4" r="A12" t="s">
        <v>109</v>
      </c>
      <c s="7" r="B12" t="n">
        <v>788</v>
      </c>
      <c s="7" r="C12" t="n">
        <v>52</v>
      </c>
      <c s="7" r="D12" t="n">
        <v>2008</v>
      </c>
      <c s="7" r="E12" t="n">
        <v>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30</v>
      </c>
    </row>
    <row r="2" spans="1:3">
      <c s="3" r="A2" t="s">
        <v>442</v>
      </c>
    </row>
    <row r="3" spans="1:3">
      <c s="4" r="A3" t="s">
        <v>443</v>
      </c>
      <c s="7" r="B3" t="n">
        <v>197</v>
      </c>
      <c s="7" r="C3" t="n">
        <v>97</v>
      </c>
    </row>
    <row r="4" spans="1:3">
      <c s="4" r="A4" t="s">
        <v>444</v>
      </c>
      <c s="6" r="B4" t="n">
        <v>43</v>
      </c>
      <c s="6" r="C4" t="n">
        <v>25</v>
      </c>
    </row>
    <row r="5" spans="1:3">
      <c s="4" r="A5" t="s">
        <v>445</v>
      </c>
      <c s="6" r="B5" t="n">
        <v>154</v>
      </c>
      <c s="6" r="C5" t="n">
        <v>72</v>
      </c>
    </row>
    <row r="6" spans="1:3">
      <c s="4" r="A6" t="s">
        <v>446</v>
      </c>
    </row>
    <row r="7" spans="1:3">
      <c s="3" r="A7" t="s">
        <v>442</v>
      </c>
    </row>
    <row r="8" spans="1:3">
      <c s="4" r="A8" t="s">
        <v>443</v>
      </c>
      <c s="6" r="B8" t="n">
        <v>80</v>
      </c>
      <c s="6" r="C8" t="n">
        <v>42</v>
      </c>
    </row>
    <row r="9" spans="1:3">
      <c s="4" r="A9" t="s">
        <v>447</v>
      </c>
    </row>
    <row r="10" spans="1:3">
      <c s="3" r="A10" t="s">
        <v>442</v>
      </c>
    </row>
    <row r="11" spans="1:3">
      <c s="4" r="A11" t="s">
        <v>444</v>
      </c>
      <c s="6" r="B11" t="n">
        <v>7</v>
      </c>
      <c s="6" r="C11" t="n">
        <v>1</v>
      </c>
    </row>
    <row r="12" spans="1:3">
      <c s="4" r="A12" t="s">
        <v>448</v>
      </c>
    </row>
    <row r="13" spans="1:3">
      <c s="3" r="A13" t="s">
        <v>442</v>
      </c>
    </row>
    <row r="14" spans="1:3">
      <c s="4" r="A14" t="s">
        <v>443</v>
      </c>
      <c s="6" r="B14" t="n">
        <v>18</v>
      </c>
      <c s="6" r="C14" t="n">
        <v>14</v>
      </c>
    </row>
    <row r="15" spans="1:3">
      <c s="4" r="A15" t="s">
        <v>449</v>
      </c>
    </row>
    <row r="16" spans="1:3">
      <c s="3" r="A16" t="s">
        <v>442</v>
      </c>
    </row>
    <row r="17" spans="1:3">
      <c s="4" r="A17" t="s">
        <v>444</v>
      </c>
      <c s="6" r="B17" t="n">
        <v>36</v>
      </c>
      <c s="6" r="C17" t="n">
        <v>24</v>
      </c>
    </row>
    <row r="18" spans="1:3">
      <c s="4" r="A18" t="s">
        <v>450</v>
      </c>
    </row>
    <row r="19" spans="1:3">
      <c s="3" r="A19" t="s">
        <v>442</v>
      </c>
    </row>
    <row r="20" spans="1:3">
      <c s="4" r="A20" t="s">
        <v>443</v>
      </c>
      <c s="7" r="B20" t="n">
        <v>99</v>
      </c>
      <c s="7" r="C20" t="n">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1</v>
      </c>
      <c s="2" r="B1" t="s">
        <v>1</v>
      </c>
    </row>
    <row r="2" spans="1:3">
      <c s="2" r="B2" t="s">
        <v>2</v>
      </c>
      <c s="2" r="C2" t="s">
        <v>72</v>
      </c>
    </row>
    <row r="3" spans="1:3">
      <c s="3" r="A3" t="s">
        <v>452</v>
      </c>
    </row>
    <row r="4" spans="1:3">
      <c s="4" r="A4" t="s">
        <v>453</v>
      </c>
      <c s="7" r="B4" t="n">
        <v>36</v>
      </c>
      <c s="7" r="C4" t="n">
        <v>41</v>
      </c>
    </row>
    <row r="5" spans="1:3">
      <c s="4" r="A5" t="s">
        <v>454</v>
      </c>
      <c s="6" r="B5" t="n">
        <v>96</v>
      </c>
      <c s="6" r="C5" t="n">
        <v>29</v>
      </c>
    </row>
    <row r="6" spans="1:3">
      <c s="4" r="A6" t="s">
        <v>455</v>
      </c>
      <c s="6" r="B6" t="n">
        <v>63</v>
      </c>
      <c s="6" r="C6" t="n">
        <v>51</v>
      </c>
    </row>
    <row r="7" spans="1:3">
      <c s="4" r="A7" t="s">
        <v>456</v>
      </c>
      <c s="7" r="B7" t="n">
        <v>69</v>
      </c>
      <c s="7" r="C7"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7</v>
      </c>
      <c s="2" r="B1" t="s">
        <v>71</v>
      </c>
      <c s="2" r="D1" t="s">
        <v>1</v>
      </c>
    </row>
    <row r="2" spans="1:5">
      <c s="2" r="B2" t="s">
        <v>2</v>
      </c>
      <c s="2" r="C2" t="s">
        <v>72</v>
      </c>
      <c s="2" r="D2" t="s">
        <v>2</v>
      </c>
      <c s="2" r="E2" t="s">
        <v>72</v>
      </c>
    </row>
    <row r="3" spans="1:5">
      <c s="4" r="A3" t="s">
        <v>458</v>
      </c>
    </row>
    <row r="4" spans="1:5">
      <c s="3" r="A4" t="s">
        <v>459</v>
      </c>
    </row>
    <row r="5" spans="1:5">
      <c s="4" r="A5" t="s">
        <v>460</v>
      </c>
      <c s="7" r="B5" t="n">
        <v>33</v>
      </c>
      <c s="7" r="C5" t="n">
        <v>32</v>
      </c>
      <c s="7" r="D5" t="n">
        <v>72</v>
      </c>
      <c s="7" r="E5" t="n">
        <v>49</v>
      </c>
    </row>
    <row r="6" spans="1:5">
      <c s="4" r="A6" t="s">
        <v>461</v>
      </c>
    </row>
    <row r="7" spans="1:5">
      <c s="3" r="A7" t="s">
        <v>459</v>
      </c>
    </row>
    <row r="8" spans="1:5">
      <c s="4" r="A8" t="s">
        <v>460</v>
      </c>
      <c s="6" r="B8" t="n">
        <v>2</v>
      </c>
      <c s="6" r="C8" t="n">
        <v>19</v>
      </c>
      <c s="6" r="D8" t="n">
        <v>5</v>
      </c>
      <c s="6" r="E8" t="n">
        <v>51</v>
      </c>
    </row>
    <row r="9" spans="1:5">
      <c s="4" r="A9" t="s">
        <v>462</v>
      </c>
    </row>
    <row r="10" spans="1:5">
      <c s="3" r="A10" t="s">
        <v>459</v>
      </c>
    </row>
    <row r="11" spans="1:5">
      <c s="4" r="A11" t="s">
        <v>460</v>
      </c>
      <c s="6" r="B11" t="n">
        <v>25</v>
      </c>
      <c s="6" r="C11" t="n">
        <v>0</v>
      </c>
      <c s="6" r="D11" t="n">
        <v>58</v>
      </c>
      <c s="6" r="E11" t="n">
        <v>0</v>
      </c>
    </row>
    <row r="12" spans="1:5">
      <c s="4" r="A12" t="s">
        <v>463</v>
      </c>
    </row>
    <row r="13" spans="1:5">
      <c s="3" r="A13" t="s">
        <v>459</v>
      </c>
    </row>
    <row r="14" spans="1:5">
      <c s="4" r="A14" t="s">
        <v>460</v>
      </c>
      <c s="6" r="B14" t="n">
        <v>6</v>
      </c>
      <c s="6" r="C14" t="n">
        <v>13</v>
      </c>
      <c s="6" r="D14" t="n">
        <v>9</v>
      </c>
      <c s="6" r="E14" t="n">
        <v>-2</v>
      </c>
    </row>
    <row r="15" spans="1:5">
      <c s="4" r="A15" t="s">
        <v>464</v>
      </c>
    </row>
    <row r="16" spans="1:5">
      <c s="3" r="A16" t="s">
        <v>459</v>
      </c>
    </row>
    <row r="17" spans="1:5">
      <c s="4" r="A17" t="s">
        <v>460</v>
      </c>
      <c s="6" r="B17" t="n">
        <v>0</v>
      </c>
      <c s="6" r="C17" t="n">
        <v>0</v>
      </c>
      <c s="6" r="D17" t="n">
        <v>0</v>
      </c>
      <c s="6" r="E17" t="n">
        <v>0</v>
      </c>
    </row>
    <row r="18" spans="1:5">
      <c s="4" r="A18" t="s">
        <v>465</v>
      </c>
      <c s="6" r="B18" t="n">
        <v>-26</v>
      </c>
      <c s="6" r="C18" t="n">
        <v>56</v>
      </c>
      <c s="6" r="D18" t="n">
        <v>58</v>
      </c>
      <c s="6" r="E18" t="n">
        <v>55</v>
      </c>
    </row>
    <row r="19" spans="1:5">
      <c s="4" r="A19" t="s">
        <v>466</v>
      </c>
      <c s="7" r="B19" t="n">
        <v>26</v>
      </c>
      <c s="7" r="C19" t="n">
        <v>-56</v>
      </c>
      <c s="7" r="D19" t="n">
        <v>-58</v>
      </c>
      <c s="7" r="E19" t="n">
        <v>-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72</v>
      </c>
    </row>
    <row r="2" spans="1:3">
      <c s="3" r="A2" t="s">
        <v>442</v>
      </c>
    </row>
    <row r="3" spans="1:3">
      <c s="4" r="A3" t="s">
        <v>468</v>
      </c>
      <c s="7" r="B3" t="n">
        <v>6968</v>
      </c>
      <c s="7" r="C3" t="n">
        <v>5995</v>
      </c>
    </row>
    <row r="4" spans="1:3">
      <c s="4" r="A4" t="s">
        <v>435</v>
      </c>
    </row>
    <row r="5" spans="1:3">
      <c s="3" r="A5" t="s">
        <v>442</v>
      </c>
    </row>
    <row r="6" spans="1:3">
      <c s="4" r="A6" t="s">
        <v>468</v>
      </c>
      <c s="6" r="B6" t="n">
        <v>1553</v>
      </c>
      <c s="6" r="C6" t="n">
        <v>705</v>
      </c>
    </row>
    <row r="7" spans="1:3">
      <c s="4" r="A7" t="s">
        <v>469</v>
      </c>
    </row>
    <row r="8" spans="1:3">
      <c s="3" r="A8" t="s">
        <v>442</v>
      </c>
    </row>
    <row r="9" spans="1:3">
      <c s="4" r="A9" t="s">
        <v>468</v>
      </c>
      <c s="6" r="B9" t="n">
        <v>3015</v>
      </c>
      <c s="6" r="C9" t="n">
        <v>2890</v>
      </c>
    </row>
    <row r="10" spans="1:3">
      <c s="4" r="A10" t="s">
        <v>470</v>
      </c>
    </row>
    <row r="11" spans="1:3">
      <c s="3" r="A11" t="s">
        <v>442</v>
      </c>
    </row>
    <row r="12" spans="1:3">
      <c s="4" r="A12" t="s">
        <v>468</v>
      </c>
      <c s="7" r="B12" t="n">
        <v>2400</v>
      </c>
      <c s="7" r="C12" t="n">
        <v>2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471</v>
      </c>
      <c s="2" r="B1" t="s">
        <v>1</v>
      </c>
    </row>
    <row r="2" spans="1:4">
      <c s="2" r="B2" t="s">
        <v>2</v>
      </c>
      <c s="2" r="C2" t="s">
        <v>472</v>
      </c>
      <c s="2" r="D2" t="s">
        <v>30</v>
      </c>
    </row>
    <row r="3" spans="1:4">
      <c s="3" r="A3" t="s">
        <v>473</v>
      </c>
    </row>
    <row r="4" spans="1:4">
      <c s="4" r="A4" t="s">
        <v>474</v>
      </c>
      <c s="7" r="B4" t="n">
        <v>9000</v>
      </c>
      <c s="7" r="D4" t="n">
        <v>6750</v>
      </c>
    </row>
    <row r="5" spans="1:4">
      <c s="4" r="A5" t="s">
        <v>475</v>
      </c>
      <c s="6" r="B5" t="n">
        <v>99</v>
      </c>
      <c s="6" r="D5" t="n">
        <v>41</v>
      </c>
    </row>
    <row r="6" spans="1:4">
      <c s="4" r="A6" t="s">
        <v>476</v>
      </c>
      <c s="6" r="B6" t="n">
        <v>-67</v>
      </c>
      <c s="6" r="D6" t="n">
        <v>-42</v>
      </c>
    </row>
    <row r="7" spans="1:4">
      <c s="4" r="A7" t="s">
        <v>477</v>
      </c>
      <c s="6" r="B7" t="n">
        <v>-1450</v>
      </c>
      <c s="6" r="D7" t="n">
        <v>0</v>
      </c>
    </row>
    <row r="8" spans="1:4">
      <c s="4" r="A8" t="s">
        <v>478</v>
      </c>
      <c s="6" r="B8" t="n">
        <v>7582</v>
      </c>
      <c s="6" r="D8" t="n">
        <v>6749</v>
      </c>
    </row>
    <row r="9" spans="1:4">
      <c s="4" r="A9" t="s">
        <v>479</v>
      </c>
      <c s="6" r="B9" t="n">
        <v>1450</v>
      </c>
      <c s="6" r="D9" t="n">
        <v>0</v>
      </c>
    </row>
    <row r="10" spans="1:4">
      <c s="4" r="A10" t="s">
        <v>476</v>
      </c>
      <c s="6" r="B10" t="n">
        <v>-1</v>
      </c>
      <c s="6" r="D10" t="n">
        <v>0</v>
      </c>
    </row>
    <row r="11" spans="1:4">
      <c s="4" r="A11" t="s">
        <v>480</v>
      </c>
      <c s="6" r="B11" t="n">
        <v>1449</v>
      </c>
      <c s="6" r="D11" t="n">
        <v>0</v>
      </c>
    </row>
    <row r="12" spans="1:4">
      <c s="4" r="A12" t="s">
        <v>481</v>
      </c>
      <c s="6" r="B12" t="n">
        <v>9031</v>
      </c>
      <c s="6" r="D12" t="n">
        <v>6749</v>
      </c>
    </row>
    <row r="13" spans="1:4">
      <c s="4" r="A13" t="s">
        <v>482</v>
      </c>
    </row>
    <row r="14" spans="1:4">
      <c s="3" r="A14" t="s">
        <v>473</v>
      </c>
    </row>
    <row r="15" spans="1:4">
      <c s="4" r="A15" t="s">
        <v>474</v>
      </c>
      <c s="7" r="B15" t="n">
        <v>450</v>
      </c>
      <c s="7" r="D15" t="n">
        <v>450</v>
      </c>
    </row>
    <row r="16" spans="1:4">
      <c s="4" r="A16" t="s">
        <v>483</v>
      </c>
      <c s="4" r="B16" t="s">
        <v>484</v>
      </c>
      <c s="4" r="D16" t="s">
        <v>485</v>
      </c>
    </row>
    <row r="17" spans="1:4">
      <c s="4" r="A17" t="s">
        <v>486</v>
      </c>
    </row>
    <row r="18" spans="1:4">
      <c s="3" r="A18" t="s">
        <v>473</v>
      </c>
    </row>
    <row r="19" spans="1:4">
      <c s="4" r="A19" t="s">
        <v>487</v>
      </c>
      <c s="4" r="B19" t="s">
        <v>488</v>
      </c>
    </row>
    <row r="20" spans="1:4">
      <c s="4" r="A20" t="s">
        <v>489</v>
      </c>
    </row>
    <row r="21" spans="1:4">
      <c s="3" r="A21" t="s">
        <v>473</v>
      </c>
    </row>
    <row r="22" spans="1:4">
      <c s="4" r="A22" t="s">
        <v>474</v>
      </c>
      <c s="7" r="B22" t="n">
        <v>400</v>
      </c>
      <c s="7" r="D22" t="n">
        <v>400</v>
      </c>
    </row>
    <row r="23" spans="1:4">
      <c s="4" r="A23" t="s">
        <v>483</v>
      </c>
      <c s="4" r="B23" t="s">
        <v>490</v>
      </c>
      <c s="4" r="D23" t="s">
        <v>491</v>
      </c>
    </row>
    <row r="24" spans="1:4">
      <c s="4" r="A24" t="s">
        <v>492</v>
      </c>
    </row>
    <row r="25" spans="1:4">
      <c s="3" r="A25" t="s">
        <v>473</v>
      </c>
    </row>
    <row r="26" spans="1:4">
      <c s="4" r="A26" t="s">
        <v>487</v>
      </c>
      <c s="4" r="B26" t="s">
        <v>493</v>
      </c>
    </row>
    <row r="27" spans="1:4">
      <c s="4" r="A27" t="s">
        <v>494</v>
      </c>
    </row>
    <row r="28" spans="1:4">
      <c s="3" r="A28" t="s">
        <v>473</v>
      </c>
    </row>
    <row r="29" spans="1:4">
      <c s="4" r="A29" t="s">
        <v>495</v>
      </c>
      <c s="4" r="B29" t="s">
        <v>496</v>
      </c>
    </row>
    <row r="30" spans="1:4">
      <c s="4" r="A30" t="s">
        <v>474</v>
      </c>
      <c s="7" r="B30" t="n">
        <v>1000</v>
      </c>
      <c s="7" r="D30" t="n">
        <v>1000</v>
      </c>
    </row>
    <row r="31" spans="1:4">
      <c s="4" r="A31" t="s">
        <v>483</v>
      </c>
      <c s="4" r="B31" t="s">
        <v>497</v>
      </c>
      <c s="4" r="D31" t="s">
        <v>497</v>
      </c>
    </row>
    <row r="32" spans="1:4">
      <c s="4" r="A32" t="s">
        <v>498</v>
      </c>
    </row>
    <row r="33" spans="1:4">
      <c s="3" r="A33" t="s">
        <v>473</v>
      </c>
    </row>
    <row r="34" spans="1:4">
      <c s="4" r="A34" t="s">
        <v>495</v>
      </c>
      <c s="4" r="B34" t="s">
        <v>499</v>
      </c>
      <c s="4" r="C34" t="s">
        <v>499</v>
      </c>
    </row>
    <row r="35" spans="1:4">
      <c s="4" r="A35" t="s">
        <v>474</v>
      </c>
      <c s="7" r="B35" t="n">
        <v>750</v>
      </c>
      <c s="7" r="D35" t="n">
        <v>0</v>
      </c>
    </row>
    <row r="36" spans="1:4">
      <c s="4" r="A36" t="s">
        <v>483</v>
      </c>
      <c s="4" r="B36" t="s">
        <v>500</v>
      </c>
      <c s="4" r="D36" t="s">
        <v>501</v>
      </c>
    </row>
    <row r="37" spans="1:4">
      <c s="4" r="A37" t="s">
        <v>502</v>
      </c>
    </row>
    <row r="38" spans="1:4">
      <c s="3" r="A38" t="s">
        <v>473</v>
      </c>
    </row>
    <row r="39" spans="1:4">
      <c s="4" r="A39" t="s">
        <v>495</v>
      </c>
      <c s="4" r="B39" t="s">
        <v>503</v>
      </c>
    </row>
    <row r="40" spans="1:4">
      <c s="4" r="A40" t="s">
        <v>474</v>
      </c>
      <c s="7" r="B40" t="n">
        <v>1150</v>
      </c>
      <c s="7" r="D40" t="n">
        <v>1150</v>
      </c>
    </row>
    <row r="41" spans="1:4">
      <c s="4" r="A41" t="s">
        <v>483</v>
      </c>
      <c s="4" r="B41" t="s">
        <v>504</v>
      </c>
      <c s="4" r="D41" t="s">
        <v>504</v>
      </c>
    </row>
    <row r="42" spans="1:4">
      <c s="4" r="A42" t="s">
        <v>505</v>
      </c>
    </row>
    <row r="43" spans="1:4">
      <c s="3" r="A43" t="s">
        <v>473</v>
      </c>
    </row>
    <row r="44" spans="1:4">
      <c s="4" r="A44" t="s">
        <v>495</v>
      </c>
      <c s="4" r="B44" t="s">
        <v>506</v>
      </c>
    </row>
    <row r="45" spans="1:4">
      <c s="4" r="A45" t="s">
        <v>474</v>
      </c>
      <c s="7" r="B45" t="n">
        <v>500</v>
      </c>
      <c s="7" r="D45" t="n">
        <v>500</v>
      </c>
    </row>
    <row r="46" spans="1:4">
      <c s="4" r="A46" t="s">
        <v>483</v>
      </c>
      <c s="4" r="B46" t="s">
        <v>507</v>
      </c>
      <c s="4" r="D46" t="s">
        <v>507</v>
      </c>
    </row>
    <row r="47" spans="1:4">
      <c s="4" r="A47" t="s">
        <v>508</v>
      </c>
    </row>
    <row r="48" spans="1:4">
      <c s="3" r="A48" t="s">
        <v>473</v>
      </c>
    </row>
    <row r="49" spans="1:4">
      <c s="4" r="A49" t="s">
        <v>495</v>
      </c>
      <c s="4" r="B49" t="s">
        <v>509</v>
      </c>
    </row>
    <row r="50" spans="1:4">
      <c s="4" r="A50" t="s">
        <v>474</v>
      </c>
      <c s="7" r="B50" t="n">
        <v>750</v>
      </c>
      <c s="7" r="D50" t="n">
        <v>750</v>
      </c>
    </row>
    <row r="51" spans="1:4">
      <c s="4" r="A51" t="s">
        <v>483</v>
      </c>
      <c s="4" r="B51" t="s">
        <v>510</v>
      </c>
      <c s="4" r="D51" t="s">
        <v>510</v>
      </c>
    </row>
    <row r="52" spans="1:4">
      <c s="4" r="A52" t="s">
        <v>511</v>
      </c>
    </row>
    <row r="53" spans="1:4">
      <c s="3" r="A53" t="s">
        <v>473</v>
      </c>
    </row>
    <row r="54" spans="1:4">
      <c s="4" r="A54" t="s">
        <v>495</v>
      </c>
      <c s="4" r="B54" t="s">
        <v>512</v>
      </c>
      <c s="4" r="C54" t="s">
        <v>512</v>
      </c>
    </row>
    <row r="55" spans="1:4">
      <c s="4" r="A55" t="s">
        <v>474</v>
      </c>
      <c s="7" r="B55" t="n">
        <v>750</v>
      </c>
      <c s="7" r="D55" t="n">
        <v>0</v>
      </c>
    </row>
    <row r="56" spans="1:4">
      <c s="4" r="A56" t="s">
        <v>483</v>
      </c>
      <c s="4" r="B56" t="s">
        <v>513</v>
      </c>
      <c s="4" r="D56" t="s">
        <v>501</v>
      </c>
    </row>
    <row r="57" spans="1:4">
      <c s="4" r="A57" t="s">
        <v>514</v>
      </c>
    </row>
    <row r="58" spans="1:4">
      <c s="3" r="A58" t="s">
        <v>473</v>
      </c>
    </row>
    <row r="59" spans="1:4">
      <c s="4" r="A59" t="s">
        <v>495</v>
      </c>
      <c s="4" r="B59" t="s">
        <v>515</v>
      </c>
    </row>
    <row r="60" spans="1:4">
      <c s="4" r="A60" t="s">
        <v>474</v>
      </c>
      <c s="7" r="B60" t="n">
        <v>1000</v>
      </c>
      <c s="7" r="D60" t="n">
        <v>1000</v>
      </c>
    </row>
    <row r="61" spans="1:4">
      <c s="4" r="A61" t="s">
        <v>483</v>
      </c>
      <c s="4" r="B61" t="s">
        <v>516</v>
      </c>
      <c s="4" r="D61" t="s">
        <v>516</v>
      </c>
    </row>
    <row r="62" spans="1:4">
      <c s="4" r="A62" t="s">
        <v>517</v>
      </c>
    </row>
    <row r="63" spans="1:4">
      <c s="3" r="A63" t="s">
        <v>473</v>
      </c>
    </row>
    <row r="64" spans="1:4">
      <c s="4" r="A64" t="s">
        <v>495</v>
      </c>
      <c s="4" r="B64" t="s">
        <v>518</v>
      </c>
    </row>
    <row r="65" spans="1:4">
      <c s="4" r="A65" t="s">
        <v>474</v>
      </c>
      <c s="7" r="B65" t="n">
        <v>750</v>
      </c>
      <c s="7" r="D65" t="n">
        <v>750</v>
      </c>
    </row>
    <row r="66" spans="1:4">
      <c s="4" r="A66" t="s">
        <v>483</v>
      </c>
      <c s="4" r="B66" t="s">
        <v>519</v>
      </c>
      <c s="4" r="D66" t="s">
        <v>519</v>
      </c>
    </row>
    <row r="67" spans="1:4">
      <c s="4" r="A67" t="s">
        <v>520</v>
      </c>
    </row>
    <row r="68" spans="1:4">
      <c s="3" r="A68" t="s">
        <v>473</v>
      </c>
    </row>
    <row r="69" spans="1:4">
      <c s="4" r="A69" t="s">
        <v>495</v>
      </c>
      <c s="4" r="B69" t="s">
        <v>521</v>
      </c>
    </row>
    <row r="70" spans="1:4">
      <c s="4" r="A70" t="s">
        <v>474</v>
      </c>
      <c s="7" r="B70" t="n">
        <v>750</v>
      </c>
      <c s="7" r="D70" t="n">
        <v>750</v>
      </c>
    </row>
    <row r="71" spans="1:4">
      <c s="4" r="A71" t="s">
        <v>483</v>
      </c>
      <c s="4" r="B71" t="s">
        <v>522</v>
      </c>
      <c s="4" r="D71" t="s">
        <v>522</v>
      </c>
    </row>
    <row r="72" spans="1:4">
      <c s="4" r="A72" t="s">
        <v>523</v>
      </c>
    </row>
    <row r="73" spans="1:4">
      <c s="3" r="A73" t="s">
        <v>473</v>
      </c>
    </row>
    <row r="74" spans="1:4">
      <c s="4" r="A74" t="s">
        <v>495</v>
      </c>
      <c s="4" r="B74" t="s">
        <v>524</v>
      </c>
      <c s="4" r="C74" t="s">
        <v>524</v>
      </c>
    </row>
    <row r="75" spans="1:4">
      <c s="4" r="A75" t="s">
        <v>474</v>
      </c>
      <c s="7" r="B75" t="n">
        <v>750</v>
      </c>
      <c s="7" r="D75" t="n">
        <v>0</v>
      </c>
    </row>
    <row r="76" spans="1:4">
      <c s="4" r="A76" t="s">
        <v>483</v>
      </c>
      <c s="4" r="B76" t="s">
        <v>525</v>
      </c>
      <c s="4" r="D76"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5"/>
    <col customWidth="1" max="3" min="3" width="18"/>
    <col customWidth="1" max="4" min="4" width="14"/>
    <col customWidth="1" max="5" min="5" width="15"/>
    <col customWidth="1" max="6" min="6" width="14"/>
    <col customWidth="1" max="7" min="7" width="15"/>
  </cols>
  <sheetData>
    <row r="1" spans="1:7">
      <c s="1" r="A1" t="s">
        <v>526</v>
      </c>
      <c s="2" r="B1" t="s">
        <v>71</v>
      </c>
      <c s="2" r="E1" t="s">
        <v>1</v>
      </c>
    </row>
    <row r="2" spans="1:7">
      <c s="2" r="B2" t="s">
        <v>2</v>
      </c>
      <c s="2" r="C2" t="s">
        <v>472</v>
      </c>
      <c s="2" r="D2" t="s">
        <v>72</v>
      </c>
      <c s="2" r="E2" t="s">
        <v>2</v>
      </c>
      <c s="2" r="F2" t="s">
        <v>72</v>
      </c>
      <c s="2" r="G2" t="s">
        <v>428</v>
      </c>
    </row>
    <row r="3" spans="1:7">
      <c s="4" r="A3" t="s">
        <v>439</v>
      </c>
    </row>
    <row r="4" spans="1:7">
      <c s="3" r="A4" t="s">
        <v>473</v>
      </c>
    </row>
    <row r="5" spans="1:7">
      <c s="4" r="A5" t="s">
        <v>440</v>
      </c>
      <c s="7" r="G5" t="n">
        <v>2400000000</v>
      </c>
    </row>
    <row r="6" spans="1:7">
      <c s="4" r="A6" t="s">
        <v>527</v>
      </c>
    </row>
    <row r="7" spans="1:7">
      <c s="3" r="A7" t="s">
        <v>473</v>
      </c>
    </row>
    <row r="8" spans="1:7">
      <c s="4" r="A8" t="s">
        <v>528</v>
      </c>
      <c s="7" r="C8" t="n">
        <v>2250000000</v>
      </c>
    </row>
    <row r="9" spans="1:7">
      <c s="4" r="A9" t="s">
        <v>529</v>
      </c>
      <c s="4" r="C9" t="s">
        <v>530</v>
      </c>
    </row>
    <row r="10" spans="1:7">
      <c s="4" r="A10" t="s">
        <v>531</v>
      </c>
      <c s="7" r="B10" t="n">
        <v>68000000</v>
      </c>
      <c s="7" r="D10" t="n">
        <v>46000000</v>
      </c>
      <c s="7" r="E10" t="n">
        <v>186000000</v>
      </c>
      <c s="7" r="F10" t="n">
        <v>137000000</v>
      </c>
    </row>
    <row r="11" spans="1:7">
      <c s="4" r="A11" t="s">
        <v>532</v>
      </c>
      <c s="7" r="B11" t="n">
        <v>9200000000</v>
      </c>
      <c s="7" r="E11" t="n">
        <v>9200000000</v>
      </c>
    </row>
    <row r="12" spans="1:7">
      <c s="4" r="A12" t="s">
        <v>498</v>
      </c>
    </row>
    <row r="13" spans="1:7">
      <c s="3" r="A13" t="s">
        <v>473</v>
      </c>
    </row>
    <row r="14" spans="1:7">
      <c s="4" r="A14" t="s">
        <v>528</v>
      </c>
      <c s="7" r="C14" t="n">
        <v>750000000</v>
      </c>
    </row>
    <row r="15" spans="1:7">
      <c s="4" r="A15" t="s">
        <v>495</v>
      </c>
      <c s="4" r="B15" t="s">
        <v>499</v>
      </c>
      <c s="4" r="C15" t="s">
        <v>499</v>
      </c>
      <c s="4" r="E15" t="s">
        <v>499</v>
      </c>
    </row>
    <row r="16" spans="1:7">
      <c s="4" r="A16" t="s">
        <v>511</v>
      </c>
    </row>
    <row r="17" spans="1:7">
      <c s="3" r="A17" t="s">
        <v>473</v>
      </c>
    </row>
    <row r="18" spans="1:7">
      <c s="4" r="A18" t="s">
        <v>528</v>
      </c>
      <c s="7" r="C18" t="n">
        <v>750000000</v>
      </c>
    </row>
    <row r="19" spans="1:7">
      <c s="4" r="A19" t="s">
        <v>495</v>
      </c>
      <c s="4" r="B19" t="s">
        <v>512</v>
      </c>
      <c s="4" r="C19" t="s">
        <v>512</v>
      </c>
      <c s="4" r="E19" t="s">
        <v>512</v>
      </c>
    </row>
    <row r="20" spans="1:7">
      <c s="4" r="A20" t="s">
        <v>523</v>
      </c>
    </row>
    <row r="21" spans="1:7">
      <c s="3" r="A21" t="s">
        <v>473</v>
      </c>
    </row>
    <row r="22" spans="1:7">
      <c s="4" r="A22" t="s">
        <v>528</v>
      </c>
      <c s="7" r="C22" t="n">
        <v>750000000</v>
      </c>
    </row>
    <row r="23" spans="1:7">
      <c s="4" r="A23" t="s">
        <v>495</v>
      </c>
      <c s="4" r="B23" t="s">
        <v>524</v>
      </c>
      <c s="4" r="C23" t="s">
        <v>524</v>
      </c>
      <c s="4" r="E23" t="s">
        <v>524</v>
      </c>
    </row>
    <row r="24" spans="1:7">
      <c s="4" r="A24" t="s">
        <v>533</v>
      </c>
      <c s="4" r="C24" t="s">
        <v>286</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21"/>
  </cols>
  <sheetData>
    <row r="1" spans="1:2">
      <c s="1" r="A1" t="s">
        <v>534</v>
      </c>
      <c s="2" r="B1" t="s">
        <v>1</v>
      </c>
    </row>
    <row r="2" spans="1:2">
      <c s="2" r="B2" t="s">
        <v>299</v>
      </c>
    </row>
    <row r="3" spans="1:2">
      <c s="4" r="A3" t="s">
        <v>535</v>
      </c>
    </row>
    <row r="4" spans="1:2">
      <c s="3" r="A4" t="s">
        <v>473</v>
      </c>
    </row>
    <row r="5" spans="1:2">
      <c s="4" r="A5" t="s">
        <v>536</v>
      </c>
      <c s="7" r="B5" t="n">
        <v>0</v>
      </c>
    </row>
    <row r="6" spans="1:2">
      <c s="4" r="A6" t="s">
        <v>537</v>
      </c>
      <c s="6" r="B6" t="n">
        <v>2000000000</v>
      </c>
    </row>
    <row r="7" spans="1:2">
      <c s="4" r="A7" t="s">
        <v>538</v>
      </c>
      <c s="6" r="B7" t="n">
        <v>500000000</v>
      </c>
    </row>
    <row r="8" spans="1:2">
      <c s="4" r="A8" t="s">
        <v>539</v>
      </c>
    </row>
    <row r="9" spans="1:2">
      <c s="3" r="A9" t="s">
        <v>473</v>
      </c>
    </row>
    <row r="10" spans="1:2">
      <c s="4" r="A10" t="s">
        <v>536</v>
      </c>
      <c s="6" r="B10" t="n">
        <v>0</v>
      </c>
    </row>
    <row r="11" spans="1:2">
      <c s="4" r="A11" t="s">
        <v>540</v>
      </c>
    </row>
    <row r="12" spans="1:2">
      <c s="3" r="A12" t="s">
        <v>473</v>
      </c>
    </row>
    <row r="13" spans="1:2">
      <c s="4" r="A13" t="s">
        <v>541</v>
      </c>
      <c s="7" r="B13" t="n">
        <v>1500000000</v>
      </c>
    </row>
    <row r="14" spans="1:2">
      <c s="4" r="A14" t="s">
        <v>542</v>
      </c>
      <c s="4" r="B14" t="s">
        <v>543</v>
      </c>
    </row>
    <row r="15" spans="1:2">
      <c s="4" r="A15" t="s">
        <v>544</v>
      </c>
      <c s="7" r="B15" t="n">
        <v>15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545</v>
      </c>
      <c s="2" r="B1" t="s">
        <v>299</v>
      </c>
    </row>
    <row r="2" spans="1:2">
      <c s="3" r="A2" t="s">
        <v>179</v>
      </c>
    </row>
    <row r="3" spans="1:2">
      <c s="4" r="A3" t="s">
        <v>546</v>
      </c>
      <c s="12" r="B3" t="n">
        <v>1.2</v>
      </c>
    </row>
    <row r="4" spans="1:2">
      <c s="4" r="A4" t="s">
        <v>547</v>
      </c>
      <c s="12" r="B4"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5"/>
  </cols>
  <sheetData>
    <row r="1" spans="1:5">
      <c s="1" r="A1" t="s">
        <v>548</v>
      </c>
      <c s="2" r="B1" t="s">
        <v>366</v>
      </c>
      <c s="2" r="E1" t="s">
        <v>1</v>
      </c>
    </row>
    <row r="2" spans="1:5">
      <c s="2" r="B2" t="s">
        <v>549</v>
      </c>
      <c s="2" r="C2" t="s">
        <v>278</v>
      </c>
      <c s="2" r="D2" t="s">
        <v>550</v>
      </c>
      <c s="2" r="E2" t="s">
        <v>2</v>
      </c>
    </row>
    <row r="3" spans="1:5">
      <c s="3" r="A3" t="s">
        <v>551</v>
      </c>
    </row>
    <row r="4" spans="1:5">
      <c s="4" r="A4" t="s">
        <v>552</v>
      </c>
      <c s="7" r="E4" t="n">
        <v>2500000000</v>
      </c>
    </row>
    <row r="5" spans="1:5">
      <c s="4" r="A5" t="s">
        <v>553</v>
      </c>
    </row>
    <row r="6" spans="1:5">
      <c s="3" r="A6" t="s">
        <v>551</v>
      </c>
    </row>
    <row r="7" spans="1:5">
      <c s="4" r="A7" t="s">
        <v>552</v>
      </c>
      <c s="7" r="D7" t="n">
        <v>2000000000</v>
      </c>
    </row>
    <row r="8" spans="1:5">
      <c s="4" r="A8" t="s">
        <v>554</v>
      </c>
    </row>
    <row r="9" spans="1:5">
      <c s="3" r="A9" t="s">
        <v>551</v>
      </c>
    </row>
    <row r="10" spans="1:5">
      <c s="4" r="A10" t="s">
        <v>552</v>
      </c>
      <c s="7" r="C10" t="n">
        <v>1000000000</v>
      </c>
    </row>
    <row r="11" spans="1:5">
      <c s="4" r="A11" t="s">
        <v>555</v>
      </c>
    </row>
    <row r="12" spans="1:5">
      <c s="3" r="A12" t="s">
        <v>551</v>
      </c>
    </row>
    <row r="13" spans="1:5">
      <c s="4" r="A13" t="s">
        <v>552</v>
      </c>
      <c s="7" r="B13" t="n">
        <v>250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s="1" r="A1" t="s">
        <v>556</v>
      </c>
      <c s="2" r="B1" t="s">
        <v>1</v>
      </c>
    </row>
    <row r="2" spans="1:2">
      <c s="2" r="B2" t="s">
        <v>557</v>
      </c>
    </row>
    <row r="3" spans="1:2">
      <c s="3" r="A3" t="s">
        <v>182</v>
      </c>
    </row>
    <row r="4" spans="1:2">
      <c s="4" r="A4" t="s">
        <v>558</v>
      </c>
      <c s="6" r="B4" t="n">
        <v>80000000</v>
      </c>
    </row>
    <row r="5" spans="1:2">
      <c s="4" r="A5" t="s">
        <v>559</v>
      </c>
      <c s="9" r="B5" t="n">
        <v>25.12</v>
      </c>
    </row>
    <row r="6" spans="1:2">
      <c s="4" r="A6" t="s">
        <v>560</v>
      </c>
      <c s="7" r="B6" t="n">
        <v>2000</v>
      </c>
    </row>
    <row r="7" spans="1:2">
      <c s="3" r="A7" t="s">
        <v>561</v>
      </c>
    </row>
    <row r="8" spans="1:2">
      <c s="4" r="A8" t="s">
        <v>453</v>
      </c>
      <c s="6" r="B8" t="n">
        <v>1836</v>
      </c>
    </row>
    <row r="9" spans="1:2">
      <c s="4" r="A9" t="s">
        <v>562</v>
      </c>
      <c s="6" r="B9" t="n">
        <v>2500</v>
      </c>
    </row>
    <row r="10" spans="1:2">
      <c s="4" r="A10" t="s">
        <v>563</v>
      </c>
      <c s="6" r="B10" t="n">
        <v>-2000</v>
      </c>
    </row>
    <row r="11" spans="1:2">
      <c s="4" r="A11" t="s">
        <v>456</v>
      </c>
      <c s="7" r="B11" t="n">
        <v>2336</v>
      </c>
    </row>
    <row r="12" spans="1:2">
      <c s="4" r="A12" t="s">
        <v>564</v>
      </c>
      <c s="6" r="B12"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2</v>
      </c>
    </row>
    <row r="3" spans="1:3">
      <c s="3" r="A3" t="s">
        <v>111</v>
      </c>
    </row>
    <row r="4" spans="1:3">
      <c s="4" r="A4" t="s">
        <v>90</v>
      </c>
      <c s="7" r="B4" t="n">
        <v>1330</v>
      </c>
      <c s="7" r="C4" t="n">
        <v>1248</v>
      </c>
    </row>
    <row r="5" spans="1:3">
      <c s="4" r="A5" t="s">
        <v>89</v>
      </c>
      <c s="6" r="B5" t="n">
        <v>7</v>
      </c>
      <c s="6" r="C5" t="n">
        <v>176</v>
      </c>
    </row>
    <row r="6" spans="1:3">
      <c s="3" r="A6" t="s">
        <v>112</v>
      </c>
    </row>
    <row r="7" spans="1:3">
      <c s="4" r="A7" t="s">
        <v>81</v>
      </c>
      <c s="6" r="B7" t="n">
        <v>172</v>
      </c>
      <c s="6" r="C7" t="n">
        <v>199</v>
      </c>
    </row>
    <row r="8" spans="1:3">
      <c s="4" r="A8" t="s">
        <v>113</v>
      </c>
      <c s="6" r="B8" t="n">
        <v>506</v>
      </c>
      <c s="6" r="C8" t="n">
        <v>516</v>
      </c>
    </row>
    <row r="9" spans="1:3">
      <c s="4" r="A9" t="s">
        <v>114</v>
      </c>
      <c s="6" r="B9" t="n">
        <v>306</v>
      </c>
      <c s="6" r="C9" t="n">
        <v>301</v>
      </c>
    </row>
    <row r="10" spans="1:3">
      <c s="4" r="A10" t="s">
        <v>115</v>
      </c>
      <c s="6" r="B10" t="n">
        <v>25</v>
      </c>
      <c s="6" r="C10" t="n">
        <v>-212</v>
      </c>
    </row>
    <row r="11" spans="1:3">
      <c s="4" r="A11" t="s">
        <v>116</v>
      </c>
      <c s="6" r="B11" t="n">
        <v>-139</v>
      </c>
      <c s="6" r="C11" t="n">
        <v>-477</v>
      </c>
    </row>
    <row r="12" spans="1:3">
      <c s="4" r="A12" t="s">
        <v>117</v>
      </c>
      <c s="6" r="B12" t="n">
        <v>2207</v>
      </c>
      <c s="6" r="C12" t="n">
        <v>1751</v>
      </c>
    </row>
    <row r="13" spans="1:3">
      <c s="4" r="A13" t="s">
        <v>118</v>
      </c>
      <c s="6" r="B13" t="n">
        <v>-1</v>
      </c>
      <c s="6" r="C13" t="n">
        <v>1242</v>
      </c>
    </row>
    <row r="14" spans="1:3">
      <c s="4" r="A14" t="s">
        <v>119</v>
      </c>
      <c s="6" r="B14" t="n">
        <v>2206</v>
      </c>
      <c s="6" r="C14" t="n">
        <v>2993</v>
      </c>
    </row>
    <row r="15" spans="1:3">
      <c s="3" r="A15" t="s">
        <v>120</v>
      </c>
    </row>
    <row r="16" spans="1:3">
      <c s="4" r="A16" t="s">
        <v>121</v>
      </c>
      <c s="6" r="B16" t="n">
        <v>-490</v>
      </c>
      <c s="6" r="C16" t="n">
        <v>-539</v>
      </c>
    </row>
    <row r="17" spans="1:3">
      <c s="4" r="A17" t="s">
        <v>122</v>
      </c>
      <c s="6" r="B17" t="n">
        <v>-7782</v>
      </c>
      <c s="6" r="C17" t="n">
        <v>-4452</v>
      </c>
    </row>
    <row r="18" spans="1:3">
      <c s="4" r="A18" t="s">
        <v>123</v>
      </c>
      <c s="6" r="B18" t="n">
        <v>5929</v>
      </c>
      <c s="6" r="C18" t="n">
        <v>5579</v>
      </c>
    </row>
    <row r="19" spans="1:3">
      <c s="4" r="A19" t="s">
        <v>124</v>
      </c>
      <c s="6" r="B19" t="n">
        <v>-201</v>
      </c>
      <c s="6" r="C19" t="n">
        <v>-24</v>
      </c>
    </row>
    <row r="20" spans="1:3">
      <c s="4" r="A20" t="s">
        <v>125</v>
      </c>
      <c s="6" r="B20" t="n">
        <v>-24</v>
      </c>
      <c s="6" r="C20" t="n">
        <v>-15</v>
      </c>
    </row>
    <row r="21" spans="1:3">
      <c s="4" r="A21" t="s">
        <v>126</v>
      </c>
      <c s="6" r="B21" t="n">
        <v>-2568</v>
      </c>
      <c s="6" r="C21" t="n">
        <v>549</v>
      </c>
    </row>
    <row r="22" spans="1:3">
      <c s="4" r="A22" t="s">
        <v>127</v>
      </c>
      <c s="6" r="B22" t="n">
        <v>0</v>
      </c>
      <c s="6" r="C22" t="n">
        <v>-3837</v>
      </c>
    </row>
    <row r="23" spans="1:3">
      <c s="4" r="A23" t="s">
        <v>128</v>
      </c>
      <c s="6" r="B23" t="n">
        <v>-2568</v>
      </c>
      <c s="6" r="C23" t="n">
        <v>-3288</v>
      </c>
    </row>
    <row r="24" spans="1:3">
      <c s="3" r="A24" t="s">
        <v>129</v>
      </c>
    </row>
    <row r="25" spans="1:3">
      <c s="4" r="A25" t="s">
        <v>130</v>
      </c>
      <c s="6" r="B25" t="n">
        <v>67</v>
      </c>
      <c s="6" r="C25" t="n">
        <v>173</v>
      </c>
    </row>
    <row r="26" spans="1:3">
      <c s="4" r="A26" t="s">
        <v>131</v>
      </c>
      <c s="6" r="B26" t="n">
        <v>-2002</v>
      </c>
      <c s="6" r="C26" t="n">
        <v>-1512</v>
      </c>
    </row>
    <row r="27" spans="1:3">
      <c s="4" r="A27" t="s">
        <v>132</v>
      </c>
      <c s="6" r="B27" t="n">
        <v>9</v>
      </c>
      <c s="6" r="C27" t="n">
        <v>72</v>
      </c>
    </row>
    <row r="28" spans="1:3">
      <c s="4" r="A28" t="s">
        <v>133</v>
      </c>
      <c s="6" r="B28" t="n">
        <v>-96</v>
      </c>
      <c s="6" r="C28" t="n">
        <v>-226</v>
      </c>
    </row>
    <row r="29" spans="1:3">
      <c s="4" r="A29" t="s">
        <v>134</v>
      </c>
      <c s="6" r="B29" t="n">
        <v>2216</v>
      </c>
      <c s="6" r="C29" t="n">
        <v>0</v>
      </c>
    </row>
    <row r="30" spans="1:3">
      <c s="4" r="A30" t="s">
        <v>135</v>
      </c>
      <c s="6" r="B30" t="n">
        <v>-17</v>
      </c>
      <c s="6" r="C30" t="n">
        <v>-250</v>
      </c>
    </row>
    <row r="31" spans="1:3">
      <c s="4" r="A31" t="s">
        <v>125</v>
      </c>
      <c s="6" r="B31" t="n">
        <v>5</v>
      </c>
      <c s="6" r="C31" t="n">
        <v>10</v>
      </c>
    </row>
    <row r="32" spans="1:3">
      <c s="4" r="A32" t="s">
        <v>136</v>
      </c>
      <c s="6" r="B32" t="n">
        <v>182</v>
      </c>
      <c s="6" r="C32" t="n">
        <v>-1733</v>
      </c>
    </row>
    <row r="33" spans="1:3">
      <c s="4" r="A33" t="s">
        <v>137</v>
      </c>
      <c s="6" r="B33" t="n">
        <v>0</v>
      </c>
      <c s="6" r="C33" t="n">
        <v>-1599</v>
      </c>
    </row>
    <row r="34" spans="1:3">
      <c s="4" r="A34" t="s">
        <v>138</v>
      </c>
      <c s="6" r="B34" t="n">
        <v>182</v>
      </c>
      <c s="6" r="C34" t="n">
        <v>-3332</v>
      </c>
    </row>
    <row r="35" spans="1:3">
      <c s="4" r="A35" t="s">
        <v>139</v>
      </c>
      <c s="6" r="B35" t="n">
        <v>101</v>
      </c>
      <c s="6" r="C35" t="n">
        <v>-286</v>
      </c>
    </row>
    <row r="36" spans="1:3">
      <c s="4" r="A36" t="s">
        <v>140</v>
      </c>
      <c s="6" r="B36" t="n">
        <v>-79</v>
      </c>
      <c s="6" r="C36" t="n">
        <v>-3913</v>
      </c>
    </row>
    <row r="37" spans="1:3">
      <c s="4" r="A37" t="s">
        <v>141</v>
      </c>
      <c s="6" r="B37" t="n">
        <v>1832</v>
      </c>
      <c s="6" r="C37" t="n">
        <v>6328</v>
      </c>
    </row>
    <row r="38" spans="1:3">
      <c s="4" r="A38" t="s">
        <v>142</v>
      </c>
      <c s="6" r="B38" t="n">
        <v>1753</v>
      </c>
      <c s="6" r="C38" t="n">
        <v>2415</v>
      </c>
    </row>
    <row r="39" spans="1:3">
      <c s="4" r="A39" t="s">
        <v>143</v>
      </c>
      <c s="6" r="B39" t="n">
        <v>0</v>
      </c>
      <c s="6" r="C39" t="n">
        <v>28</v>
      </c>
    </row>
    <row r="40" spans="1:3">
      <c s="4" r="A40" t="s">
        <v>144</v>
      </c>
      <c s="6" r="B40" t="n">
        <v>1753</v>
      </c>
      <c s="6" r="C40" t="n">
        <v>2387</v>
      </c>
    </row>
    <row r="41" spans="1:3">
      <c s="3" r="A41" t="s">
        <v>145</v>
      </c>
    </row>
    <row r="42" spans="1:3">
      <c s="4" r="A42" t="s">
        <v>146</v>
      </c>
      <c s="6" r="B42" t="n">
        <v>199</v>
      </c>
      <c s="6" r="C42" t="n">
        <v>161</v>
      </c>
    </row>
    <row r="43" spans="1:3">
      <c s="4" r="A43" t="s">
        <v>147</v>
      </c>
      <c s="7" r="B43" t="n">
        <v>117</v>
      </c>
      <c s="7" r="C43" t="n">
        <v>2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565</v>
      </c>
      <c s="2" r="B1" t="s">
        <v>1</v>
      </c>
    </row>
    <row r="2" spans="1:2">
      <c s="2" r="B2" t="s">
        <v>566</v>
      </c>
    </row>
    <row r="3" spans="1:2">
      <c s="3" r="A3" t="s">
        <v>567</v>
      </c>
    </row>
    <row r="4" spans="1:2">
      <c s="4" r="A4" t="s">
        <v>568</v>
      </c>
      <c s="6" r="B4" t="n">
        <v>7</v>
      </c>
    </row>
    <row r="5" spans="1:2">
      <c s="4" r="A5" t="s">
        <v>569</v>
      </c>
      <c s="6" r="B5" t="n">
        <v>0</v>
      </c>
    </row>
    <row r="6" spans="1:2">
      <c s="4" r="A6" t="s">
        <v>570</v>
      </c>
      <c s="6" r="B6" t="n">
        <v>-1</v>
      </c>
    </row>
    <row r="7" spans="1:2">
      <c s="4" r="A7" t="s">
        <v>571</v>
      </c>
      <c s="6" r="B7" t="n">
        <v>-1</v>
      </c>
    </row>
    <row r="8" spans="1:2">
      <c s="4" r="A8" t="s">
        <v>572</v>
      </c>
      <c s="6" r="B8"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r="A1" t="s">
        <v>573</v>
      </c>
      <c s="2" r="B1" t="s">
        <v>1</v>
      </c>
    </row>
    <row r="2" spans="1:2">
      <c s="2" r="B2" t="s">
        <v>574</v>
      </c>
    </row>
    <row r="3" spans="1:2">
      <c s="3" r="A3" t="s">
        <v>575</v>
      </c>
    </row>
    <row r="4" spans="1:2">
      <c s="4" r="A4" t="s">
        <v>568</v>
      </c>
      <c s="6" r="B4" t="n">
        <v>36</v>
      </c>
    </row>
    <row r="5" spans="1:2">
      <c s="4" r="A5" t="s">
        <v>576</v>
      </c>
      <c s="6" r="B5" t="n">
        <v>27</v>
      </c>
    </row>
    <row r="6" spans="1:2">
      <c s="4" r="A6" t="s">
        <v>577</v>
      </c>
      <c s="6" r="B6" t="n">
        <v>-13</v>
      </c>
    </row>
    <row r="7" spans="1:2">
      <c s="4" r="A7" t="s">
        <v>578</v>
      </c>
      <c s="6" r="B7" t="n">
        <v>-5</v>
      </c>
    </row>
    <row r="8" spans="1:2">
      <c s="4" r="A8" t="s">
        <v>572</v>
      </c>
      <c s="6" r="B8" t="n">
        <v>45</v>
      </c>
    </row>
    <row r="9" spans="1:2">
      <c s="4" r="A9" t="s">
        <v>579</v>
      </c>
      <c s="9" r="B9" t="n">
        <v>2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0</v>
      </c>
      <c s="2" r="B1" t="s">
        <v>71</v>
      </c>
      <c s="2" r="D1" t="s">
        <v>1</v>
      </c>
    </row>
    <row r="2" spans="1:5">
      <c s="2" r="B2" t="s">
        <v>2</v>
      </c>
      <c s="2" r="C2" t="s">
        <v>72</v>
      </c>
      <c s="2" r="D2" t="s">
        <v>2</v>
      </c>
      <c s="2" r="E2" t="s">
        <v>72</v>
      </c>
    </row>
    <row r="3" spans="1:5">
      <c s="3" r="A3" t="s">
        <v>581</v>
      </c>
    </row>
    <row r="4" spans="1:5">
      <c s="4" r="A4" t="s">
        <v>582</v>
      </c>
      <c s="7" r="B4" t="n">
        <v>105</v>
      </c>
      <c s="7" r="C4" t="n">
        <v>93</v>
      </c>
      <c s="7" r="D4" t="n">
        <v>306</v>
      </c>
      <c s="7" r="E4" t="n">
        <v>301</v>
      </c>
    </row>
    <row r="5" spans="1:5">
      <c s="4" r="A5" t="s">
        <v>75</v>
      </c>
    </row>
    <row r="6" spans="1:5">
      <c s="3" r="A6" t="s">
        <v>581</v>
      </c>
    </row>
    <row r="7" spans="1:5">
      <c s="4" r="A7" t="s">
        <v>582</v>
      </c>
      <c s="6" r="B7" t="n">
        <v>9</v>
      </c>
      <c s="6" r="C7" t="n">
        <v>10</v>
      </c>
      <c s="6" r="D7" t="n">
        <v>26</v>
      </c>
      <c s="6" r="E7" t="n">
        <v>28</v>
      </c>
    </row>
    <row r="8" spans="1:5">
      <c s="4" r="A8" t="s">
        <v>78</v>
      </c>
    </row>
    <row r="9" spans="1:5">
      <c s="3" r="A9" t="s">
        <v>581</v>
      </c>
    </row>
    <row r="10" spans="1:5">
      <c s="4" r="A10" t="s">
        <v>582</v>
      </c>
      <c s="6" r="B10" t="n">
        <v>24</v>
      </c>
      <c s="6" r="C10" t="n">
        <v>28</v>
      </c>
      <c s="6" r="D10" t="n">
        <v>71</v>
      </c>
      <c s="6" r="E10" t="n">
        <v>75</v>
      </c>
    </row>
    <row r="11" spans="1:5">
      <c s="4" r="A11" t="s">
        <v>79</v>
      </c>
    </row>
    <row r="12" spans="1:5">
      <c s="3" r="A12" t="s">
        <v>581</v>
      </c>
    </row>
    <row r="13" spans="1:5">
      <c s="4" r="A13" t="s">
        <v>582</v>
      </c>
      <c s="6" r="B13" t="n">
        <v>40</v>
      </c>
      <c s="6" r="C13" t="n">
        <v>29</v>
      </c>
      <c s="6" r="D13" t="n">
        <v>115</v>
      </c>
      <c s="6" r="E13" t="n">
        <v>83</v>
      </c>
    </row>
    <row r="14" spans="1:5">
      <c s="4" r="A14" t="s">
        <v>583</v>
      </c>
      <c s="6" r="B14" t="n">
        <v>3</v>
      </c>
      <c s="6" r="C14" t="n">
        <v>3</v>
      </c>
      <c s="6" r="D14" t="n">
        <v>9</v>
      </c>
      <c s="6" r="E14" t="n">
        <v>9</v>
      </c>
    </row>
    <row r="15" spans="1:5">
      <c s="4" r="A15" t="s">
        <v>80</v>
      </c>
    </row>
    <row r="16" spans="1:5">
      <c s="3" r="A16" t="s">
        <v>581</v>
      </c>
    </row>
    <row r="17" spans="1:5">
      <c s="4" r="A17" t="s">
        <v>582</v>
      </c>
      <c s="7" r="B17" t="n">
        <v>32</v>
      </c>
      <c s="7" r="C17" t="n">
        <v>26</v>
      </c>
      <c s="7" r="D17" t="n">
        <v>94</v>
      </c>
      <c s="7" r="E17" t="n">
        <v>1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23"/>
  </cols>
  <sheetData>
    <row r="1" spans="1:3">
      <c s="1" r="A1" t="s">
        <v>584</v>
      </c>
      <c s="2" r="B1" t="s">
        <v>71</v>
      </c>
      <c s="2" r="C1" t="s">
        <v>1</v>
      </c>
    </row>
    <row r="2" spans="1:3">
      <c s="2" r="B2" t="s">
        <v>72</v>
      </c>
      <c s="2" r="C2" t="s">
        <v>72</v>
      </c>
    </row>
    <row r="3" spans="1:3">
      <c s="3" r="A3" t="s">
        <v>585</v>
      </c>
    </row>
    <row r="4" spans="1:3">
      <c s="4" r="A4" t="s">
        <v>586</v>
      </c>
      <c s="4" r="B4" t="s">
        <v>587</v>
      </c>
      <c s="4" r="C4" t="s">
        <v>588</v>
      </c>
    </row>
    <row r="5" spans="1:3">
      <c s="4" r="A5" t="s">
        <v>589</v>
      </c>
      <c s="4" r="B5" t="s">
        <v>590</v>
      </c>
      <c s="4" r="C5" t="s">
        <v>591</v>
      </c>
    </row>
    <row r="6" spans="1:3">
      <c s="4" r="A6" t="s">
        <v>592</v>
      </c>
      <c s="4" r="B6" t="s">
        <v>501</v>
      </c>
      <c s="4" r="C6" t="s">
        <v>501</v>
      </c>
    </row>
    <row r="7" spans="1:3">
      <c s="4" r="A7" t="s">
        <v>593</v>
      </c>
      <c s="4" r="B7" t="s">
        <v>594</v>
      </c>
      <c s="4" r="C7" t="s">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6</v>
      </c>
      <c s="2" r="B1" t="s">
        <v>71</v>
      </c>
      <c s="2" r="D1" t="s">
        <v>1</v>
      </c>
    </row>
    <row r="2" spans="1:5">
      <c s="2" r="B2" t="s">
        <v>2</v>
      </c>
      <c s="2" r="C2" t="s">
        <v>72</v>
      </c>
      <c s="2" r="D2" t="s">
        <v>2</v>
      </c>
      <c s="2" r="E2" t="s">
        <v>72</v>
      </c>
    </row>
    <row r="3" spans="1:5">
      <c s="3" r="A3" t="s">
        <v>597</v>
      </c>
    </row>
    <row r="4" spans="1:5">
      <c s="4" r="A4" t="s">
        <v>598</v>
      </c>
      <c s="7" r="B4" t="n">
        <v>-411</v>
      </c>
      <c s="7" r="C4" t="n">
        <v>-404</v>
      </c>
      <c s="7" r="D4" t="n">
        <v>-310</v>
      </c>
      <c s="7" r="E4" t="n">
        <v>-360</v>
      </c>
    </row>
    <row r="5" spans="1:5">
      <c s="4" r="A5" t="s">
        <v>599</v>
      </c>
      <c s="6" r="B5" t="n">
        <v>-128</v>
      </c>
      <c s="6" r="C5" t="n">
        <v>156</v>
      </c>
      <c s="6" r="D5" t="n">
        <v>-229</v>
      </c>
      <c s="6" r="E5" t="n">
        <v>112</v>
      </c>
    </row>
    <row r="6" spans="1:5">
      <c s="4" r="A6" t="s">
        <v>600</v>
      </c>
      <c s="6" r="B6" t="n">
        <v>0</v>
      </c>
      <c s="6" r="C6" t="n">
        <v>0</v>
      </c>
      <c s="6" r="D6" t="n">
        <v>0</v>
      </c>
      <c s="6" r="E6" t="n">
        <v>0</v>
      </c>
    </row>
    <row r="7" spans="1:5">
      <c s="4" r="A7" t="s">
        <v>601</v>
      </c>
      <c s="6" r="B7" t="n">
        <v>-128</v>
      </c>
      <c s="6" r="C7" t="n">
        <v>156</v>
      </c>
      <c s="6" r="D7" t="n">
        <v>-229</v>
      </c>
      <c s="6" r="E7" t="n">
        <v>112</v>
      </c>
    </row>
    <row r="8" spans="1:5">
      <c s="4" r="A8" t="s">
        <v>602</v>
      </c>
      <c s="6" r="C8" t="n">
        <v>0</v>
      </c>
      <c s="6" r="E8" t="n">
        <v>0</v>
      </c>
    </row>
    <row r="9" spans="1:5">
      <c s="4" r="A9" t="s">
        <v>603</v>
      </c>
      <c s="6" r="B9" t="n">
        <v>-539</v>
      </c>
      <c s="6" r="C9" t="n">
        <v>-248</v>
      </c>
      <c s="6" r="D9" t="n">
        <v>-539</v>
      </c>
      <c s="6" r="E9" t="n">
        <v>-248</v>
      </c>
    </row>
    <row r="10" spans="1:5">
      <c s="3" r="A10" t="s">
        <v>604</v>
      </c>
    </row>
    <row r="11" spans="1:5">
      <c s="4" r="A11" t="s">
        <v>453</v>
      </c>
      <c s="6" r="D11" t="n">
        <v>6576</v>
      </c>
    </row>
    <row r="12" spans="1:5">
      <c s="4" r="A12" t="s">
        <v>605</v>
      </c>
      <c s="6" r="B12" t="n">
        <v>399</v>
      </c>
      <c s="6" r="C12" t="n">
        <v>-444</v>
      </c>
      <c s="6" r="D12" t="n">
        <v>705</v>
      </c>
      <c s="6" r="E12" t="n">
        <v>-531</v>
      </c>
    </row>
    <row r="13" spans="1:5">
      <c s="4" r="A13" t="s">
        <v>606</v>
      </c>
      <c s="6" r="B13" t="n">
        <v>24</v>
      </c>
      <c s="6" r="C13" t="n">
        <v>43</v>
      </c>
      <c s="6" r="D13" t="n">
        <v>27</v>
      </c>
      <c s="6" r="E13" t="n">
        <v>185</v>
      </c>
    </row>
    <row r="14" spans="1:5">
      <c s="4" r="A14" t="s">
        <v>108</v>
      </c>
      <c s="6" r="B14" t="n">
        <v>375</v>
      </c>
      <c s="6" r="C14" t="n">
        <v>-487</v>
      </c>
      <c s="6" r="D14" t="n">
        <v>678</v>
      </c>
      <c s="6" r="E14" t="n">
        <v>-716</v>
      </c>
    </row>
    <row r="15" spans="1:5">
      <c s="4" r="A15" t="s">
        <v>607</v>
      </c>
      <c s="6" r="C15" t="n">
        <v>-12</v>
      </c>
      <c s="6" r="E15" t="n">
        <v>-12</v>
      </c>
    </row>
    <row r="16" spans="1:5">
      <c s="4" r="A16" t="s">
        <v>456</v>
      </c>
      <c s="6" r="B16" t="n">
        <v>6819</v>
      </c>
      <c s="6" r="D16" t="n">
        <v>6819</v>
      </c>
    </row>
    <row r="17" spans="1:5">
      <c s="4" r="A17" t="s">
        <v>61</v>
      </c>
    </row>
    <row r="18" spans="1:5">
      <c s="3" r="A18" t="s">
        <v>604</v>
      </c>
    </row>
    <row r="19" spans="1:5">
      <c s="4" r="A19" t="s">
        <v>453</v>
      </c>
      <c s="6" r="B19" t="n">
        <v>829</v>
      </c>
      <c s="6" r="C19" t="n">
        <v>942</v>
      </c>
      <c s="6" r="D19" t="n">
        <v>526</v>
      </c>
      <c s="6" r="E19" t="n">
        <v>1171</v>
      </c>
    </row>
    <row r="20" spans="1:5">
      <c s="4" r="A20" t="s">
        <v>456</v>
      </c>
      <c s="6" r="B20" t="n">
        <v>1204</v>
      </c>
      <c s="6" r="C20" t="n">
        <v>443</v>
      </c>
      <c s="6" r="D20" t="n">
        <v>1204</v>
      </c>
      <c s="6" r="E20" t="n">
        <v>443</v>
      </c>
    </row>
    <row r="21" spans="1:5">
      <c s="4" r="A21" t="s">
        <v>608</v>
      </c>
    </row>
    <row r="22" spans="1:5">
      <c s="3" r="A22" t="s">
        <v>609</v>
      </c>
    </row>
    <row r="23" spans="1:5">
      <c s="4" r="A23" t="s">
        <v>610</v>
      </c>
      <c s="6" r="B23" t="n">
        <v>69</v>
      </c>
      <c s="6" r="C23" t="n">
        <v>105</v>
      </c>
      <c s="6" r="D23" t="n">
        <v>36</v>
      </c>
      <c s="6" r="E23" t="n">
        <v>168</v>
      </c>
    </row>
    <row r="24" spans="1:5">
      <c s="4" r="A24" t="s">
        <v>611</v>
      </c>
      <c s="6" r="B24" t="n">
        <v>27</v>
      </c>
      <c s="6" r="C24" t="n">
        <v>21</v>
      </c>
      <c s="6" r="D24" t="n">
        <v>96</v>
      </c>
      <c s="6" r="E24" t="n">
        <v>102</v>
      </c>
    </row>
    <row r="25" spans="1:5">
      <c s="4" r="A25" t="s">
        <v>612</v>
      </c>
      <c s="6" r="B25" t="n">
        <v>27</v>
      </c>
      <c s="6" r="C25" t="n">
        <v>40</v>
      </c>
      <c s="6" r="D25" t="n">
        <v>63</v>
      </c>
      <c s="6" r="E25" t="n">
        <v>184</v>
      </c>
    </row>
    <row r="26" spans="1:5">
      <c s="4" r="A26" t="s">
        <v>613</v>
      </c>
      <c s="6" r="B26" t="n">
        <v>0</v>
      </c>
      <c s="6" r="C26" t="n">
        <v>-19</v>
      </c>
      <c s="6" r="D26" t="n">
        <v>33</v>
      </c>
      <c s="6" r="E26" t="n">
        <v>-82</v>
      </c>
    </row>
    <row r="27" spans="1:5">
      <c s="4" r="A27" t="s">
        <v>614</v>
      </c>
      <c s="6" r="C27" t="n">
        <v>-67</v>
      </c>
      <c s="6" r="E27" t="n">
        <v>-67</v>
      </c>
    </row>
    <row r="28" spans="1:5">
      <c s="4" r="A28" t="s">
        <v>615</v>
      </c>
      <c s="6" r="B28" t="n">
        <v>69</v>
      </c>
      <c s="6" r="C28" t="n">
        <v>19</v>
      </c>
      <c s="6" r="D28" t="n">
        <v>69</v>
      </c>
      <c s="6" r="E28" t="n">
        <v>19</v>
      </c>
    </row>
    <row r="29" spans="1:5">
      <c s="4" r="A29" t="s">
        <v>616</v>
      </c>
    </row>
    <row r="30" spans="1:5">
      <c s="3" r="A30" t="s">
        <v>609</v>
      </c>
    </row>
    <row r="31" spans="1:5">
      <c s="4" r="A31" t="s">
        <v>610</v>
      </c>
      <c s="6" r="B31" t="n">
        <v>1149</v>
      </c>
      <c s="6" r="C31" t="n">
        <v>1151</v>
      </c>
      <c s="6" r="D31" t="n">
        <v>845</v>
      </c>
      <c s="6" r="E31" t="n">
        <v>1029</v>
      </c>
    </row>
    <row r="32" spans="1:5">
      <c s="4" r="A32" t="s">
        <v>611</v>
      </c>
      <c s="6" r="B32" t="n">
        <v>350</v>
      </c>
      <c s="6" r="C32" t="n">
        <v>-439</v>
      </c>
      <c s="6" r="D32" t="n">
        <v>621</v>
      </c>
      <c s="6" r="E32" t="n">
        <v>-319</v>
      </c>
    </row>
    <row r="33" spans="1:5">
      <c s="4" r="A33" t="s">
        <v>612</v>
      </c>
      <c s="6" r="B33" t="n">
        <v>-3</v>
      </c>
      <c s="6" r="C33" t="n">
        <v>3</v>
      </c>
      <c s="6" r="D33" t="n">
        <v>-36</v>
      </c>
      <c s="6" r="E33" t="n">
        <v>1</v>
      </c>
    </row>
    <row r="34" spans="1:5">
      <c s="4" r="A34" t="s">
        <v>613</v>
      </c>
      <c s="6" r="B34" t="n">
        <v>353</v>
      </c>
      <c s="6" r="C34" t="n">
        <v>-442</v>
      </c>
      <c s="6" r="D34" t="n">
        <v>657</v>
      </c>
      <c s="6" r="E34" t="n">
        <v>-320</v>
      </c>
    </row>
    <row r="35" spans="1:5">
      <c s="4" r="A35" t="s">
        <v>614</v>
      </c>
      <c s="6" r="C35" t="n">
        <v>3</v>
      </c>
      <c s="6" r="E35" t="n">
        <v>3</v>
      </c>
    </row>
    <row r="36" spans="1:5">
      <c s="4" r="A36" t="s">
        <v>615</v>
      </c>
      <c s="6" r="B36" t="n">
        <v>1502</v>
      </c>
      <c s="6" r="C36" t="n">
        <v>712</v>
      </c>
      <c s="6" r="D36" t="n">
        <v>1502</v>
      </c>
      <c s="6" r="E36" t="n">
        <v>712</v>
      </c>
    </row>
    <row r="37" spans="1:5">
      <c s="4" r="A37" t="s">
        <v>617</v>
      </c>
    </row>
    <row r="38" spans="1:5">
      <c s="3" r="A38" t="s">
        <v>609</v>
      </c>
    </row>
    <row r="39" spans="1:5">
      <c s="4" r="A39" t="s">
        <v>610</v>
      </c>
      <c s="6" r="B39" t="n">
        <v>22</v>
      </c>
      <c s="6" r="C39" t="n">
        <v>90</v>
      </c>
      <c s="6" r="D39" t="n">
        <v>-45</v>
      </c>
      <c s="6" r="E39" t="n">
        <v>334</v>
      </c>
    </row>
    <row r="40" spans="1:5">
      <c s="4" r="A40" t="s">
        <v>611</v>
      </c>
      <c s="6" r="B40" t="n">
        <v>150</v>
      </c>
      <c s="6" r="C40" t="n">
        <v>-182</v>
      </c>
      <c s="6" r="D40" t="n">
        <v>217</v>
      </c>
      <c s="6" r="E40" t="n">
        <v>-426</v>
      </c>
    </row>
    <row r="41" spans="1:5">
      <c s="4" r="A41" t="s">
        <v>612</v>
      </c>
      <c s="6" r="B41" t="n">
        <v>0</v>
      </c>
      <c s="6" r="C41" t="n">
        <v>0</v>
      </c>
      <c s="6" r="D41" t="n">
        <v>0</v>
      </c>
      <c s="6" r="E41" t="n">
        <v>0</v>
      </c>
    </row>
    <row r="42" spans="1:5">
      <c s="4" r="A42" t="s">
        <v>613</v>
      </c>
      <c s="6" r="B42" t="n">
        <v>150</v>
      </c>
      <c s="6" r="C42" t="n">
        <v>-182</v>
      </c>
      <c s="6" r="D42" t="n">
        <v>217</v>
      </c>
      <c s="6" r="E42" t="n">
        <v>-426</v>
      </c>
    </row>
    <row r="43" spans="1:5">
      <c s="4" r="A43" t="s">
        <v>614</v>
      </c>
      <c s="6" r="C43" t="n">
        <v>52</v>
      </c>
      <c s="6" r="E43" t="n">
        <v>52</v>
      </c>
    </row>
    <row r="44" spans="1:5">
      <c s="4" r="A44" t="s">
        <v>615</v>
      </c>
      <c s="7" r="B44" t="n">
        <v>172</v>
      </c>
      <c s="7" r="C44" t="n">
        <v>-40</v>
      </c>
      <c s="7" r="D44" t="n">
        <v>172</v>
      </c>
      <c s="7" r="E44" t="n">
        <v>-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8</v>
      </c>
      <c s="2" r="B1" t="s">
        <v>71</v>
      </c>
      <c s="2" r="D1" t="s">
        <v>1</v>
      </c>
    </row>
    <row r="2" spans="1:5">
      <c s="2" r="B2" t="s">
        <v>2</v>
      </c>
      <c s="2" r="C2" t="s">
        <v>72</v>
      </c>
      <c s="2" r="D2" t="s">
        <v>2</v>
      </c>
      <c s="2" r="E2" t="s">
        <v>72</v>
      </c>
    </row>
    <row r="3" spans="1:5">
      <c s="3" r="A3" t="s">
        <v>619</v>
      </c>
    </row>
    <row r="4" spans="1:5">
      <c s="4" r="A4" t="s">
        <v>75</v>
      </c>
      <c s="7" r="B4" t="n">
        <v>-498</v>
      </c>
      <c s="7" r="C4" t="n">
        <v>-433</v>
      </c>
      <c s="7" r="D4" t="n">
        <v>-1468</v>
      </c>
      <c s="7" r="E4" t="n">
        <v>-1278</v>
      </c>
    </row>
    <row r="5" spans="1:5">
      <c s="4" r="A5" t="s">
        <v>78</v>
      </c>
      <c s="6" r="B5" t="n">
        <v>-600</v>
      </c>
      <c s="6" r="C5" t="n">
        <v>-565</v>
      </c>
      <c s="6" r="D5" t="n">
        <v>-1760</v>
      </c>
      <c s="6" r="E5" t="n">
        <v>-1672</v>
      </c>
    </row>
    <row r="6" spans="1:5">
      <c s="4" r="A6" t="s">
        <v>79</v>
      </c>
      <c s="6" r="B6" t="n">
        <v>-288</v>
      </c>
      <c s="6" r="C6" t="n">
        <v>-241</v>
      </c>
      <c s="6" r="D6" t="n">
        <v>-822</v>
      </c>
      <c s="6" r="E6" t="n">
        <v>-694</v>
      </c>
    </row>
    <row r="7" spans="1:5">
      <c s="4" r="A7" t="s">
        <v>80</v>
      </c>
      <c s="6" r="B7" t="n">
        <v>-224</v>
      </c>
      <c s="6" r="C7" t="n">
        <v>-207</v>
      </c>
      <c s="6" r="D7" t="n">
        <v>-651</v>
      </c>
      <c s="6" r="E7" t="n">
        <v>-862</v>
      </c>
    </row>
    <row r="8" spans="1:5">
      <c s="4" r="A8" t="s">
        <v>85</v>
      </c>
      <c s="6" r="B8" t="n">
        <v>-9</v>
      </c>
      <c s="6" r="C8" t="n">
        <v>87</v>
      </c>
      <c s="6" r="D8" t="n">
        <v>-40</v>
      </c>
      <c s="6" r="E8" t="n">
        <v>221</v>
      </c>
    </row>
    <row r="9" spans="1:5">
      <c s="4" r="A9" t="s">
        <v>86</v>
      </c>
      <c s="6" r="B9" t="n">
        <v>533</v>
      </c>
      <c s="6" r="C9" t="n">
        <v>665</v>
      </c>
      <c s="6" r="D9" t="n">
        <v>1647</v>
      </c>
      <c s="6" r="E9" t="n">
        <v>1756</v>
      </c>
    </row>
    <row r="10" spans="1:5">
      <c s="4" r="A10" t="s">
        <v>87</v>
      </c>
      <c s="6" r="B10" t="n">
        <v>-115</v>
      </c>
      <c s="6" r="C10" t="n">
        <v>-120</v>
      </c>
      <c s="6" r="D10" t="n">
        <v>-310</v>
      </c>
      <c s="6" r="E10" t="n">
        <v>-332</v>
      </c>
    </row>
    <row r="11" spans="1:5">
      <c s="4" r="A11" t="s">
        <v>88</v>
      </c>
      <c s="6" r="B11" t="n">
        <v>418</v>
      </c>
      <c s="6" r="C11" t="n">
        <v>545</v>
      </c>
      <c s="6" r="D11" t="n">
        <v>1337</v>
      </c>
      <c s="6" r="E11" t="n">
        <v>1424</v>
      </c>
    </row>
    <row r="12" spans="1:5">
      <c s="4" r="A12" t="s">
        <v>620</v>
      </c>
      <c s="6" r="B12" t="n">
        <v>-5</v>
      </c>
      <c s="6" r="C12" t="n">
        <v>-6</v>
      </c>
      <c s="6" r="D12" t="n">
        <v>-7</v>
      </c>
      <c s="6" r="E12" t="n">
        <v>-176</v>
      </c>
    </row>
    <row r="13" spans="1:5">
      <c s="4" r="A13" t="s">
        <v>90</v>
      </c>
      <c s="6" r="B13" t="n">
        <v>413</v>
      </c>
      <c s="6" r="C13" t="n">
        <v>539</v>
      </c>
      <c s="6" r="D13" t="n">
        <v>1330</v>
      </c>
      <c s="6" r="E13" t="n">
        <v>1248</v>
      </c>
    </row>
    <row r="14" spans="1:5">
      <c s="4" r="A14" t="s">
        <v>621</v>
      </c>
      <c s="6" r="B14" t="n">
        <v>24</v>
      </c>
      <c s="6" r="C14" t="n">
        <v>43</v>
      </c>
      <c s="6" r="D14" t="n">
        <v>27</v>
      </c>
      <c s="6" r="E14" t="n">
        <v>185</v>
      </c>
    </row>
    <row r="15" spans="1:5">
      <c s="4" r="A15" t="s">
        <v>622</v>
      </c>
    </row>
    <row r="16" spans="1:5">
      <c s="3" r="A16" t="s">
        <v>619</v>
      </c>
    </row>
    <row r="17" spans="1:5">
      <c s="4" r="A17" t="s">
        <v>75</v>
      </c>
      <c s="6" r="B17" t="n">
        <v>0</v>
      </c>
      <c s="6" r="C17" t="n">
        <v>7</v>
      </c>
      <c s="6" r="D17" t="n">
        <v>1</v>
      </c>
      <c s="6" r="E17" t="n">
        <v>18</v>
      </c>
    </row>
    <row r="18" spans="1:5">
      <c s="4" r="A18" t="s">
        <v>78</v>
      </c>
      <c s="6" r="B18" t="n">
        <v>0</v>
      </c>
      <c s="6" r="C18" t="n">
        <v>2</v>
      </c>
      <c s="6" r="D18" t="n">
        <v>0</v>
      </c>
      <c s="6" r="E18" t="n">
        <v>4</v>
      </c>
    </row>
    <row r="19" spans="1:5">
      <c s="4" r="A19" t="s">
        <v>79</v>
      </c>
      <c s="6" r="B19" t="n">
        <v>1</v>
      </c>
      <c s="6" r="C19" t="n">
        <v>9</v>
      </c>
      <c s="6" r="D19" t="n">
        <v>3</v>
      </c>
      <c s="6" r="E19" t="n">
        <v>25</v>
      </c>
    </row>
    <row r="20" spans="1:5">
      <c s="4" r="A20" t="s">
        <v>80</v>
      </c>
      <c s="6" r="B20" t="n">
        <v>1</v>
      </c>
      <c s="6" r="C20" t="n">
        <v>1</v>
      </c>
      <c s="6" r="D20" t="n">
        <v>1</v>
      </c>
      <c s="6" r="E20" t="n">
        <v>4</v>
      </c>
    </row>
    <row r="21" spans="1:5">
      <c s="4" r="A21" t="s">
        <v>85</v>
      </c>
      <c s="6" r="B21" t="n">
        <v>25</v>
      </c>
      <c s="6" r="C21" t="n">
        <v>0</v>
      </c>
      <c s="6" r="D21" t="n">
        <v>58</v>
      </c>
      <c s="6" r="E21" t="n">
        <v>0</v>
      </c>
    </row>
    <row r="22" spans="1:5">
      <c s="4" r="A22" t="s">
        <v>86</v>
      </c>
      <c s="6" r="B22" t="n">
        <v>27</v>
      </c>
      <c s="6" r="C22" t="n">
        <v>19</v>
      </c>
      <c s="6" r="D22" t="n">
        <v>63</v>
      </c>
      <c s="6" r="E22" t="n">
        <v>51</v>
      </c>
    </row>
    <row r="23" spans="1:5">
      <c s="4" r="A23" t="s">
        <v>87</v>
      </c>
      <c s="6" r="B23" t="n">
        <v>0</v>
      </c>
      <c s="6" r="C23" t="n">
        <v>0</v>
      </c>
      <c s="6" r="D23" t="n">
        <v>0</v>
      </c>
      <c s="6" r="E23" t="n">
        <v>0</v>
      </c>
    </row>
    <row r="24" spans="1:5">
      <c s="4" r="A24" t="s">
        <v>88</v>
      </c>
      <c s="6" r="B24" t="n">
        <v>27</v>
      </c>
      <c s="6" r="C24" t="n">
        <v>19</v>
      </c>
      <c s="6" r="D24" t="n">
        <v>63</v>
      </c>
      <c s="6" r="E24" t="n">
        <v>51</v>
      </c>
    </row>
    <row r="25" spans="1:5">
      <c s="4" r="A25" t="s">
        <v>620</v>
      </c>
      <c s="6" r="B25" t="n">
        <v>0</v>
      </c>
      <c s="6" r="C25" t="n">
        <v>21</v>
      </c>
      <c s="6" r="D25" t="n">
        <v>0</v>
      </c>
      <c s="6" r="E25" t="n">
        <v>133</v>
      </c>
    </row>
    <row r="26" spans="1:5">
      <c s="4" r="A26" t="s">
        <v>90</v>
      </c>
      <c s="6" r="B26" t="n">
        <v>27</v>
      </c>
      <c s="6" r="C26" t="n">
        <v>40</v>
      </c>
      <c s="6" r="D26" t="n">
        <v>63</v>
      </c>
      <c s="6" r="E26" t="n">
        <v>184</v>
      </c>
    </row>
    <row r="27" spans="1:5">
      <c s="4" r="A27" t="s">
        <v>623</v>
      </c>
    </row>
    <row r="28" spans="1:5">
      <c s="3" r="A28" t="s">
        <v>619</v>
      </c>
    </row>
    <row r="29" spans="1:5">
      <c s="4" r="A29" t="s">
        <v>85</v>
      </c>
      <c s="6" r="B29" t="n">
        <v>-3</v>
      </c>
      <c s="6" r="C29" t="n">
        <v>3</v>
      </c>
      <c s="6" r="D29" t="n">
        <v>-36</v>
      </c>
      <c s="6" r="E29" t="n">
        <v>1</v>
      </c>
    </row>
    <row r="30" spans="1:5">
      <c s="4" r="A30" t="s">
        <v>86</v>
      </c>
      <c s="6" r="B30" t="n">
        <v>-3</v>
      </c>
      <c s="6" r="C30" t="n">
        <v>3</v>
      </c>
      <c s="6" r="D30" t="n">
        <v>-36</v>
      </c>
      <c s="6" r="E30" t="n">
        <v>1</v>
      </c>
    </row>
    <row r="31" spans="1:5">
      <c s="4" r="A31" t="s">
        <v>87</v>
      </c>
      <c s="6" r="B31" t="n">
        <v>0</v>
      </c>
      <c s="6" r="C31" t="n">
        <v>0</v>
      </c>
      <c s="6" r="D31" t="n">
        <v>0</v>
      </c>
      <c s="6" r="E31" t="n">
        <v>0</v>
      </c>
    </row>
    <row r="32" spans="1:5">
      <c s="4" r="A32" t="s">
        <v>90</v>
      </c>
      <c s="7" r="B32" t="n">
        <v>-3</v>
      </c>
      <c s="7" r="C32" t="n">
        <v>3</v>
      </c>
      <c s="7" r="D32" t="n">
        <v>-36</v>
      </c>
      <c s="7" r="E32"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624</v>
      </c>
      <c s="2" r="B1" t="s">
        <v>71</v>
      </c>
      <c s="2" r="D1" t="s">
        <v>1</v>
      </c>
    </row>
    <row r="2" spans="1:5">
      <c s="2" r="B2" t="s">
        <v>2</v>
      </c>
      <c s="2" r="C2" t="s">
        <v>72</v>
      </c>
      <c s="2" r="D2" t="s">
        <v>2</v>
      </c>
      <c s="2" r="E2" t="s">
        <v>72</v>
      </c>
    </row>
    <row r="3" spans="1:5">
      <c s="3" r="A3" t="s">
        <v>193</v>
      </c>
    </row>
    <row r="4" spans="1:5">
      <c s="4" r="A4" t="s">
        <v>625</v>
      </c>
      <c s="7" r="B4" t="n">
        <v>0</v>
      </c>
      <c s="7" r="C4" t="n">
        <v>2000000</v>
      </c>
      <c s="7" r="D4" t="n">
        <v>0</v>
      </c>
      <c s="7" r="E4" t="n">
        <v>62000000</v>
      </c>
    </row>
    <row r="5" spans="1:5">
      <c s="4" r="A5" t="s">
        <v>626</v>
      </c>
      <c s="7" r="B5" t="n">
        <v>0</v>
      </c>
      <c s="7" r="D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Net Income (loss) Per Share</vt:lpstr>
      <vt:lpstr>Business Combinations</vt:lpstr>
      <vt:lpstr>Discontinued Operations</vt:lpstr>
      <vt:lpstr>Goodwill and Intangible Assets</vt:lpstr>
      <vt:lpstr>Segments</vt:lpstr>
      <vt:lpstr>Investments</vt:lpstr>
      <vt:lpstr>Fair Value Measurement of Asset</vt:lpstr>
      <vt:lpstr>Derivative Instruments</vt:lpstr>
      <vt:lpstr>Debt</vt:lpstr>
      <vt:lpstr>Commitments and Contingencies</vt:lpstr>
      <vt:lpstr>Stock Repurchase Programs</vt:lpstr>
      <vt:lpstr>Stock-Based Plans</vt:lpstr>
      <vt:lpstr>Income Taxes</vt:lpstr>
      <vt:lpstr>Accumulated Other Comprehensive</vt:lpstr>
      <vt:lpstr>Restructuring</vt:lpstr>
      <vt:lpstr>The Company and Summary of Si23</vt:lpstr>
      <vt:lpstr>Net Income (loss) Per Share (Ta</vt:lpstr>
      <vt:lpstr>Discontinued Operations (Tables</vt:lpstr>
      <vt:lpstr>Goodwill and Intangible Assets </vt:lpstr>
      <vt:lpstr>Segments (Tables)</vt:lpstr>
      <vt:lpstr>Investments (Tables)</vt:lpstr>
      <vt:lpstr>Fair Value Measurement of Ass29</vt:lpstr>
      <vt:lpstr>Derivative Instruments (Tables)</vt:lpstr>
      <vt:lpstr>Debt (Tables)</vt:lpstr>
      <vt:lpstr>Stock Repurchase Programs (Tabl</vt:lpstr>
      <vt:lpstr>Stock-Based Plans (Tables)</vt:lpstr>
      <vt:lpstr>Accumulated Other Comprehensi34</vt:lpstr>
      <vt:lpstr>The Company and Summary of Si35</vt:lpstr>
      <vt:lpstr>Net Income (loss) Per Share (De</vt:lpstr>
      <vt:lpstr>Business Combinations (Details)</vt:lpstr>
      <vt:lpstr>Discontinued Operations - Narra</vt:lpstr>
      <vt:lpstr>Discontinued Operations - Finan</vt:lpstr>
      <vt:lpstr>Goodwill and Intangible Asset40</vt:lpstr>
      <vt:lpstr>Goodwill and Intangible Asset41</vt:lpstr>
      <vt:lpstr>Goodwill and Intangible Asset42</vt:lpstr>
      <vt:lpstr>Segments (Details)</vt:lpstr>
      <vt:lpstr>Investments - Available-For-Sal</vt:lpstr>
      <vt:lpstr>Investments - Available-For-S45</vt:lpstr>
      <vt:lpstr>Investments - Cost and Equity M</vt:lpstr>
      <vt:lpstr>Fair Value Measurement of Ass47</vt:lpstr>
      <vt:lpstr>Fair Value Measurement of Ass48</vt:lpstr>
      <vt:lpstr>Derivative Instruments - Additi</vt:lpstr>
      <vt:lpstr>Derivative Instruments - Fair V</vt:lpstr>
      <vt:lpstr>Derivative Instruments - Deriva</vt:lpstr>
      <vt:lpstr>Derivative Instruments - Effect</vt:lpstr>
      <vt:lpstr>Derivative Instruments - Notion</vt:lpstr>
      <vt:lpstr>Debt - Carrying Value of Outsta</vt:lpstr>
      <vt:lpstr>Debt - Senior Notes (Details)</vt:lpstr>
      <vt:lpstr>Debt - Commercial Paper and Cre</vt:lpstr>
      <vt:lpstr>Commitments and Contingencies (</vt:lpstr>
      <vt:lpstr>Stock Repurchase Programs - Add</vt:lpstr>
      <vt:lpstr>Stock Repurchase Programs - Sum</vt:lpstr>
      <vt:lpstr>Stock-Based Plans - Stock Optio</vt:lpstr>
      <vt:lpstr>Stock-Based Plans - Restricted </vt:lpstr>
      <vt:lpstr>Stock-Based Plans - Stock-Based</vt:lpstr>
      <vt:lpstr>Stock-Based Plans - Valuation A</vt:lpstr>
      <vt:lpstr>Accumulated Other Comprehensi64</vt:lpstr>
      <vt:lpstr>Accumulated Other Comprehensi65</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7:01:27Z</dcterms:created>
  <dcterms:modified xmlns:dcterms="http://purl.org/dc/terms/" xmlns:xsi="http://www.w3.org/2001/XMLSchema-instance" xsi:type="dcterms:W3CDTF">2016-10-20T17:01:27Z</dcterms:modified>
  <dc:title xmlns:dc="http://purl.org/dc/elements/1.1/">Untitled</dc:title>
  <dc:description xmlns:dc="http://purl.org/dc/elements/1.1/"/>
  <dc:subject xmlns:dc="http://purl.org/dc/elements/1.1/"/>
  <cp:keywords/>
  <cp:category/>
</cp:coreProperties>
</file>